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Significant Accounting Policies" sheetId="7" state="visible" r:id="rId7"/>
    <sheet xmlns:r="http://schemas.openxmlformats.org/officeDocument/2006/relationships" name="Restructuring, Contract Termina"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Debt, Net" sheetId="15" state="visible" r:id="rId15"/>
    <sheet xmlns:r="http://schemas.openxmlformats.org/officeDocument/2006/relationships" name="Other Non-Current Liabiliti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Net Income (Loss) Per Share" sheetId="20" state="visible" r:id="rId20"/>
    <sheet xmlns:r="http://schemas.openxmlformats.org/officeDocument/2006/relationships" name="Variable Interest Entities"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Restructuring, Contract Termi_2"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rued Expenses and Other Cu_2" sheetId="32" state="visible" r:id="rId32"/>
    <sheet xmlns:r="http://schemas.openxmlformats.org/officeDocument/2006/relationships" name="Debt, Net (Tables)" sheetId="33" state="visible" r:id="rId33"/>
    <sheet xmlns:r="http://schemas.openxmlformats.org/officeDocument/2006/relationships" name="Other Non-Current Liabilities (" sheetId="34" state="visible" r:id="rId34"/>
    <sheet xmlns:r="http://schemas.openxmlformats.org/officeDocument/2006/relationships" name="Equity-Based Compensation (Tabl" sheetId="35" state="visible" r:id="rId35"/>
    <sheet xmlns:r="http://schemas.openxmlformats.org/officeDocument/2006/relationships" name="Fair Value Measurements (Tables" sheetId="36" state="visible" r:id="rId36"/>
    <sheet xmlns:r="http://schemas.openxmlformats.org/officeDocument/2006/relationships" name="Net Income (Loss) Per Share (Ta" sheetId="37" state="visible" r:id="rId37"/>
    <sheet xmlns:r="http://schemas.openxmlformats.org/officeDocument/2006/relationships" name="Segment Reporting (Tables)" sheetId="38" state="visible" r:id="rId38"/>
    <sheet xmlns:r="http://schemas.openxmlformats.org/officeDocument/2006/relationships" name="Related Parties (Tables)" sheetId="39" state="visible" r:id="rId39"/>
    <sheet xmlns:r="http://schemas.openxmlformats.org/officeDocument/2006/relationships" name="Significant Accounting Polici_3" sheetId="40" state="visible" r:id="rId40"/>
    <sheet xmlns:r="http://schemas.openxmlformats.org/officeDocument/2006/relationships" name="Restructuring, Contract Termi_3" sheetId="41" state="visible" r:id="rId41"/>
    <sheet xmlns:r="http://schemas.openxmlformats.org/officeDocument/2006/relationships" name="Restructuring, Contract Termi_4" sheetId="42" state="visible" r:id="rId42"/>
    <sheet xmlns:r="http://schemas.openxmlformats.org/officeDocument/2006/relationships" name="Restructuring, Contract Termi_5" sheetId="43" state="visible" r:id="rId43"/>
    <sheet xmlns:r="http://schemas.openxmlformats.org/officeDocument/2006/relationships" name="Revenue (Details)" sheetId="44" state="visible" r:id="rId44"/>
    <sheet xmlns:r="http://schemas.openxmlformats.org/officeDocument/2006/relationships" name="Inventory - Schedule of Invento" sheetId="45" state="visible" r:id="rId45"/>
    <sheet xmlns:r="http://schemas.openxmlformats.org/officeDocument/2006/relationships" name="Prepaid Expenses and Other Cu_3" sheetId="46" state="visible" r:id="rId46"/>
    <sheet xmlns:r="http://schemas.openxmlformats.org/officeDocument/2006/relationships" name="Intangible Assets, Net - Schedu" sheetId="47" state="visible" r:id="rId47"/>
    <sheet xmlns:r="http://schemas.openxmlformats.org/officeDocument/2006/relationships" name="Goodwill - Schedule of the Carr" sheetId="48" state="visible" r:id="rId48"/>
    <sheet xmlns:r="http://schemas.openxmlformats.org/officeDocument/2006/relationships" name="Accrued Expenses and Other Cu_3" sheetId="49" state="visible" r:id="rId49"/>
    <sheet xmlns:r="http://schemas.openxmlformats.org/officeDocument/2006/relationships" name="Debt, Net - Schedule of Debt (D" sheetId="50" state="visible" r:id="rId50"/>
    <sheet xmlns:r="http://schemas.openxmlformats.org/officeDocument/2006/relationships" name="Debt, Net - Narratives (Details" sheetId="51" state="visible" r:id="rId51"/>
    <sheet xmlns:r="http://schemas.openxmlformats.org/officeDocument/2006/relationships" name="Other Non-Current Liabilities_2" sheetId="52" state="visible" r:id="rId52"/>
    <sheet xmlns:r="http://schemas.openxmlformats.org/officeDocument/2006/relationships" name="Equity-Based Compensation - Nar" sheetId="53" state="visible" r:id="rId53"/>
    <sheet xmlns:r="http://schemas.openxmlformats.org/officeDocument/2006/relationships" name="Equity-Based Compensation - Sch" sheetId="54" state="visible" r:id="rId54"/>
    <sheet xmlns:r="http://schemas.openxmlformats.org/officeDocument/2006/relationships" name="Income Taxes (Details)"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Net Income (Loss) Per Share - S" sheetId="58" state="visible" r:id="rId58"/>
    <sheet xmlns:r="http://schemas.openxmlformats.org/officeDocument/2006/relationships" name="Net Income (Loss) Per Share - N" sheetId="59" state="visible" r:id="rId59"/>
    <sheet xmlns:r="http://schemas.openxmlformats.org/officeDocument/2006/relationships" name="Variable Interest Entities (Det" sheetId="60" state="visible" r:id="rId60"/>
    <sheet xmlns:r="http://schemas.openxmlformats.org/officeDocument/2006/relationships" name="Segment Reporting - Schedule of" sheetId="61" state="visible" r:id="rId61"/>
    <sheet xmlns:r="http://schemas.openxmlformats.org/officeDocument/2006/relationships" name="Segment Reporting - Narrative (" sheetId="62" state="visible" r:id="rId62"/>
    <sheet xmlns:r="http://schemas.openxmlformats.org/officeDocument/2006/relationships" name="Segment Reporting - Schedule _2" sheetId="63" state="visible" r:id="rId63"/>
    <sheet xmlns:r="http://schemas.openxmlformats.org/officeDocument/2006/relationships" name="Segment Reporting - Reconciliat" sheetId="64" state="visible" r:id="rId64"/>
    <sheet xmlns:r="http://schemas.openxmlformats.org/officeDocument/2006/relationships" name="Related Partie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9</t>
        </is>
      </c>
      <c r="C8" s="4" t="inlineStr">
        <is>
          <t xml:space="preserve"> </t>
        </is>
      </c>
    </row>
    <row r="9">
      <c r="A9" s="4" t="inlineStr">
        <is>
          <t>Entity Registrant Name</t>
        </is>
      </c>
      <c r="B9" s="4" t="inlineStr">
        <is>
          <t>Solo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60865</t>
        </is>
      </c>
      <c r="C11" s="4" t="inlineStr">
        <is>
          <t xml:space="preserve"> </t>
        </is>
      </c>
    </row>
    <row r="12">
      <c r="A12" s="4" t="inlineStr">
        <is>
          <t>Entity Address, Address Line One</t>
        </is>
      </c>
      <c r="B12" s="4" t="inlineStr">
        <is>
          <t>1001 Mustang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00-266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D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7060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21393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091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Finished products on hand, net of inventory obsolescence reserve of $5.8 million and $15.2 million as of March 31, 2025 and December 31, 2024, respectively. $ 93,910 $ 80,098 Finished products in transit 4,423 21,756 Raw materials 4,735 6,721 Inventory $ 103,068 $ 108,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March 31, 2025 December 31, 2024 Inventory deposits $ 2,206 $ 2,066 Insurance 1,791 2,556 Software 1,318 1,016 Tax receivables 1,073 2,026 Non-trade receivables (1) 1,038 2,953 Other 2,860 1,606 Prepaid expenses and other current assets $ 10,286 $ 12,223 (1) The non-trade receivables line item decreased by $1.9 million as a result of the reclassification of certain receivables to accounts receivable, net of allowance for credit losse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consisted of the following (in thousands): March 31, 2025 December 31, 2024 Gross carrying value Brand $ 198,514 $ 205,614 Trademark 26,714 26,714 Customer relationships 31,128 31,128 Patents 6,699 14,211 Intangible assets, gross 263,055 277,667 Accumulated amortization and impairments Brand (1) (59,011) (62,783) Trademarks (6,402) (5,956) Customer relationships (10,528) (9,839) Patents (2) (1,684) (9,388) Accumulated amortization, gross (77,625) (87,966) Intangible assets, net $ 185,430 $ 189,701 (1) For the year ended December 31, 2024, the Company recorded a brand noncash impairment charge of $6.5 million. (2) For the year ended December 31, 2024, the Company recorded a patents noncash impairment charge of $6.8 million. In the first quarter of 2025, the Company observed the following triggering events for the Company’s held and used long-lived asset groups: • A sustained decline in the share price of the Company’s Class A common stock as of March 31, 2025; and • the potential impact of tariff increases, if imposed. Long-lived asset groups are determined by the lowest level of independent, identifiable cash flows, for which the Company has determined is the brands and in the case of Chubbies, the owned retail store level. As a result of the identified triggering events, the Company performed a recoverability test for the identified long-lived asset groups. The results of the test indicated that the carrying amounts for the long-lived asset groups were expected to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arrying value of goodwill by reportable segment (and All Other) was as follows (in thousands): Solo Stove Chubbies All Other Consolidated Balance, December 31, 2024 $ — $ 73,119 $ — $ 73,119 Impairment losses — — — — Balance, March 31, 2025 $ — $ 73,119 $ — $ 73,119 In the first quarter of 2025, the Company identified indications of impairment, as noted above in Note 6, Intangible Assets, Net. The Company elected to perform a qualitative goodwill analysis (“Step 0”) of the Chubbies reporting unit, the only reporting unit with remaining goodwill as of March 31, 2025, which included assessing the economic conditions, industry and market considerations, cost factors, overall financial performance of the reporting unit, prior period fair values and other entity and reporting unit specific events. Based on this assessment, the Company determined that it was more likely than not that the fair value of the Chubbies reporting unit exceeded its respective carrying value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in thousands): March 31, 2025 December 31, 2024 Leases $ 8,657 $ 9,370 Inventory (1) 5,092 14,812 Allowance for sales returns 3,529 4,264 Contingent consideration (2) 3,505 — Income taxes (3) 2,599 56 Payroll 2,501 1,834 Interest (4) 2,354 484 Allowance for sales rebates (5) 1,452 3,434 Non-income taxes (6) 1,756 3,602 Other 3,064 3,805 Accrued expenses and other current liabilities $ 34,509 $ 41,661 (1) The inventory line item decreased by $9.7 million, primarily as a result of invoices received subsequent to December 31, 2024. (2) The contingent consideration line item increased by $3.5 million as a result of the reclassification of the current portion of the contingent consideration from other non-current liabilities. (3) See Note 12, Income Taxes for details on the increase of $2.5 million in the income taxes line item. (4) The interest line item increased by $1.9 million as a result of the higher weighted average debt balance and interest accrued on this balance as of March 31, 2025. (5) The allowance for sales rebates line item decreased by $2.0 million as a result of lower anticipated rebates following the fourth quarter, in which rebate activity is generally higher for the Solo Stove segment. (6) The non-income taxes line item decreased by $1.8 million as a result of a decrease in the accrued sales tax and VAT payable, primarily due to timing of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Debt, Net Debt, net consisted of the following (in thousands): Weighted-Average Interest Rate at March 31, 2025 March 31, 2025 December 31, 2024 Term loan 6.43 % $ 82,500 $ 83,000 Revolving credit facility 6.52 % 346,322 69,000 Unamortized debt issuance costs (932) (1,315) Total debt, net of debt issuance costs 427,890 150,685 As of March 31, 2025, the outstanding borrowings of the Company were reclassified from non-current to current due to the expected reporting of non-compliance with the interest rate coverage ratio and total net leverage ratio financial covenants under the credit agreement governing our Term Loan Facility and Revolving Credit Facility, as discussed in further detail in Note 1, Significant Accounting Policies. See Note 13, Fair Value Measurements for more information regarding the fair value considerations for debt, net. As of March 31, 2025, the Company had incurred $4.0 million of expenses in direct relation to a potential refinancing or restructuring of the Company’s outstanding debt, which were determined to be debt issuance costs and appropriately capitalized. The debt issuance costs attributable to the refinancing or restructuring activity have been recorded to other non-current assets until such time as any applicable refinancing or restructuring is completed, in line with our policy in Note 1, Significant Accounting Policies. The net debt issuance costs of $0.9 million associated with the currently outstanding debt are recorded as a contra-liability within current debt, net on the March 31, 2025. Interest expense, net, was $5.6 million and $3.1 million for the three months ended March 31, 2025 and 2024, respectively. For the three months ended March 31, 2025, the Company recognized $0.4 million of interest income, primarily through short-term investments classified as cash and cash equivalents. Interest income was not significant for the three months ended March 31, 2024. During the three months ended March 31, 2025, the Company borrowed an aggregate amount of $277.3 million and made no payments under the Revolving Credit Facility. As of March 31, 2025, the Company also had $3.7 million of letters of credit issued and outstanding. There was no availability for future draws on the Revolving Credit Facility as of March 31, 2025. Availability as of December 31, 2024 was $279.6 million, net of $1.4 million of letters of credit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Non-Current Liabilities</t>
        </is>
      </c>
      <c r="B4" s="4" t="inlineStr">
        <is>
          <t>Other Non-Current Liabilities Significant other non-current liabilities were as follows (in thousands): March 31, 2025 December 31, 2024 Contingent consideration (1) $ 3,657 $ 7,232 Long-term non-income taxes 1,130 1,130 Finance lease liability 532 694 Other non-current liabilities $ 5,319 $ 9,056 (1) Contingent consideration declined $3.5 million as a result of the reclassification of the current portion of contingent consideration to accrued expenses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 recognized an equity-based compensation benefit of $0.9 million for the three months ended March 31, 2025, as a result of forfeitures exceeding the current quarter compensation expense, and expense of $1.2 million for the corresponding period in 2024. Our stock options have contractual terms of four The following table summarizes equity-based compensation awards granted and forfeited during the three months ended March 31, 2025: (in thousands) Number of Shares Granted Number of Shares Forfeited RSUs 1,307 (446) EPSUs — (1,468) SPSUs — (3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Provision for Income Taxes The Company is subject to U.S. federal, state, and local income taxes on the Company's allocable share of taxable income of Solo Stove Holdings, LLC (“Holdings”). The subsidiaries of Holdings are also subject to income taxes in the foreign jurisdictions in which they operate. We are the sole managing member of Holdings, and as a result, consolidate the financial results of Holdings. Holdings is treated as a partnership for U.S. federal and most applicable state and local income tax purposes. As a partnership, Holdings is generally not subject to U.S. federal and certain state and local income taxes. Instead, taxable income or loss is allocated to its members on a pro rata basis. We are subject to U.S. federal income taxes, in addition to state and local income taxes with respect to our allocable share of any taxable income or loss of Holdings, as well as any stand-alone income or loss generated by Solo Brands, Inc. Furthermore, we are subject to income taxes for our Chubbies, Oru Mexico and Solo Stove foreign operations. Our forecasted annual effective tax rate (“AETR”), as calculated for our tax filing jurisdictions generating earnings, was 23.7% as of March 31, 2025. The effective income tax rate was (18.9)% for the three months ended March 31, 2025, compared to 33.0% for the corresponding period in 2024. The decrease for the three months ended March 31, 2025 was primarily driven by valuation allowances recorded on the Solo Brands, Inc. deferred tax assets. Our effective income tax rate is negative due to earnings generated on the Chubbies, Oru Mexico and Solo Stove foreign operations. Income tax expense for the three months ended March 31, 2025 was $2.9 million, compared to $3.2 million of income tax benefit in the corresponding period in 2024. Income taxes represent federal, state, and local income taxes as calculated by our AETR of Chubbies' federal and state tax expense and Oru Mexico and Solo Stove foreign operations foreign tax expense. The weighted-average ownership interest in Holdings was 64.1% and 63.8% for the three months ended March 31, 2025 and 2024, respectively. Deferred Tax Assets and Liabilities As of March 31, 2025, the total deferred tax liability related to the basis difference in the Company's investment in Holdings was nominal. The total net basis difference currently recorded would reverse upon the eventual sale of its interest in Holdings as a capital gain. During the three months ended March 31, 2025, the Company did not recognize any deferred tax assets related to additional tax basis increases generated from expected future payments under the Tax Receivable Agreement, as defined in Note 16 - Income Taxes, to the audited consolidated financial statements included in our 2024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 Significant Accounting Policies, in the 2024 Form 10-K. The following tables present information about the Company’s assets and liabilities measured at fair value on a recurring basis (in thousands): Fair Value Measurements March 31, 2025 Total Fair Value Level 1 Level 2 Level 3 Financial liabilities: Contingent Consideration $ 7,162 $ — $ — $ 7,162 Fair Value Measurements December 31, 2024 Total Fair Value Level 1 Level 2 Level 3 Financial liabilities: Contingent Consideration $ 7,232 $ — $ — $ 7,232 There were no transfers of financial assets and liabilities measured at fair value between the valuation hierarchy Levels 1, 2 and 3 for three months ended March 31, 2025 and year ended December 31, 2024. The contingent consideration related to our TerraFlame reporting unit as of March 31, 2025 and December 31, 2024 consists of a post-closing payment, resulting from the Company’s acquisition of the business in 2023 and relies on forecasted results through the expected post-closing payment period. The fair value of the post-closing payment is valued using a threshold and cap (capped call) structure. This contingent consideration represents a stand-alone liability that is measured at fair value on a recurring basis at the end of each reporting period using inputs that are unobservable and significant to the overall fair value measurement and are considered a Level 3 estimate. As of March 31, 2025 and 2024, a gain of $0.1 million and a loss of $0.4 million, respectively, from the change in the fair value of the contingent consideration were recorded to selling, general and administrative expenses on the consolidated statements of operations and comprehensive income (loss) (unaudited) as a result of the remeasurement as of each respective date. As of March 31, 2025, the current portion of the contingent consideration liability was $3.5 million and is recorded within accrued expenses and other current liabilities, while the non-current portion of $3.7 million is recorded within other non-current liabilities on the consolidated balance sheets. Financial Assets and Liabilities not Measured at Fair Value Financial assets and liabilities that are not measured at fair value on our consolidated balance sheets include cash and cash equivalents, restricted cash, accounts and notes receivable, net and notes payable and other debt. The fair value of the Company's cash and cash equivalents, accounts receivable, net and accounts payable approximate their carrying values due to the short-term nature of the instruments and are classified as Level 1 measurement in the fair value hierarchy. As of March 31, 2025, the Company transferred its outstanding debt under the Term Loan Facility and the Revolving Credit Facility from Level 2 to Level 3 in the fair value hierarchy due to the impact of the expected reporting of non-compliance with the interest rate coverage ratio and total net leverage ratio financial covenants under the credit agreement. See Note 1, Significant Accounting Policies for further information related to this expected non-compliance and its effects. The classification of the carrying amount of the Company's outstanding debt as current as of March 31, 2025, resulted in the Company reassessing the fair valuation of the outstanding debt. The fair value of the outstanding debt was calculated by discounting the future cash flows of the debt at rates based on instruments with similar risk, terms and maturities as compared to the Company's existing debt arrangements and was classified as a Level 3 measurement in the fair value hierarchy, with a carrying value of $427.9 million and a corresponding fair value of $416.3 million. As of December 31, 2024, the carrying amount of the Company's outstanding debt was $150.7 million, which approximated fair value using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6394</v>
      </c>
      <c r="C3" s="6" t="n">
        <v>11980</v>
      </c>
    </row>
    <row r="4">
      <c r="A4" s="4" t="inlineStr">
        <is>
          <t>Accounts receivable, net of allowance for credit losses of $1.3 million and $1.1 million as of March 31, 2025 and December 31, 2024, respectively</t>
        </is>
      </c>
      <c r="B4" s="5" t="n">
        <v>52862</v>
      </c>
      <c r="C4" s="5" t="n">
        <v>39440</v>
      </c>
    </row>
    <row r="5">
      <c r="A5" s="4" t="inlineStr">
        <is>
          <t>Inventory</t>
        </is>
      </c>
      <c r="B5" s="5" t="n">
        <v>103068</v>
      </c>
      <c r="C5" s="5" t="n">
        <v>108575</v>
      </c>
    </row>
    <row r="6">
      <c r="A6" s="4" t="inlineStr">
        <is>
          <t>Prepaid expenses and other current assets</t>
        </is>
      </c>
      <c r="B6" s="5" t="n">
        <v>10286</v>
      </c>
      <c r="C6" s="5" t="n">
        <v>12223</v>
      </c>
    </row>
    <row r="7">
      <c r="A7" s="4" t="inlineStr">
        <is>
          <t>Total current assets</t>
        </is>
      </c>
      <c r="B7" s="5" t="n">
        <v>372610</v>
      </c>
      <c r="C7" s="5" t="n">
        <v>172218</v>
      </c>
    </row>
    <row r="8">
      <c r="A8" s="3" t="inlineStr">
        <is>
          <t>Non-current assets</t>
        </is>
      </c>
      <c r="B8" s="4" t="inlineStr">
        <is>
          <t xml:space="preserve"> </t>
        </is>
      </c>
      <c r="C8" s="4" t="inlineStr">
        <is>
          <t xml:space="preserve"> </t>
        </is>
      </c>
    </row>
    <row r="9">
      <c r="A9" s="4" t="inlineStr">
        <is>
          <t>Property and equipment, net</t>
        </is>
      </c>
      <c r="B9" s="5" t="n">
        <v>23111</v>
      </c>
      <c r="C9" s="5" t="n">
        <v>24195</v>
      </c>
    </row>
    <row r="10">
      <c r="A10" s="4" t="inlineStr">
        <is>
          <t>Intangible assets, net</t>
        </is>
      </c>
      <c r="B10" s="5" t="n">
        <v>185430</v>
      </c>
      <c r="C10" s="5" t="n">
        <v>189701</v>
      </c>
    </row>
    <row r="11">
      <c r="A11" s="4" t="inlineStr">
        <is>
          <t>Goodwill</t>
        </is>
      </c>
      <c r="B11" s="5" t="n">
        <v>73119</v>
      </c>
      <c r="C11" s="5" t="n">
        <v>73119</v>
      </c>
    </row>
    <row r="12">
      <c r="A12" s="4" t="inlineStr">
        <is>
          <t>Operating lease right-of-use assets</t>
        </is>
      </c>
      <c r="B12" s="5" t="n">
        <v>24679</v>
      </c>
      <c r="C12" s="5" t="n">
        <v>27683</v>
      </c>
    </row>
    <row r="13">
      <c r="A13" s="4" t="inlineStr">
        <is>
          <t>Other non-current assets</t>
        </is>
      </c>
      <c r="B13" s="5" t="n">
        <v>13450</v>
      </c>
      <c r="C13" s="5" t="n">
        <v>8144</v>
      </c>
    </row>
    <row r="14">
      <c r="A14" s="4" t="inlineStr">
        <is>
          <t>Total non-current assets</t>
        </is>
      </c>
      <c r="B14" s="5" t="n">
        <v>319789</v>
      </c>
      <c r="C14" s="5" t="n">
        <v>322842</v>
      </c>
    </row>
    <row r="15">
      <c r="A15" s="4" t="inlineStr">
        <is>
          <t>Total assets</t>
        </is>
      </c>
      <c r="B15" s="5" t="n">
        <v>692399</v>
      </c>
      <c r="C15" s="5" t="n">
        <v>495060</v>
      </c>
    </row>
    <row r="16">
      <c r="A16" s="3" t="inlineStr">
        <is>
          <t>Current liabilities</t>
        </is>
      </c>
      <c r="B16" s="4" t="inlineStr">
        <is>
          <t xml:space="preserve"> </t>
        </is>
      </c>
      <c r="C16" s="4" t="inlineStr">
        <is>
          <t xml:space="preserve"> </t>
        </is>
      </c>
    </row>
    <row r="17">
      <c r="A17" s="4" t="inlineStr">
        <is>
          <t>Accounts payable</t>
        </is>
      </c>
      <c r="B17" s="5" t="n">
        <v>23029</v>
      </c>
      <c r="C17" s="5" t="n">
        <v>69598</v>
      </c>
    </row>
    <row r="18">
      <c r="A18" s="4" t="inlineStr">
        <is>
          <t>Accrued expenses and other current liabilities</t>
        </is>
      </c>
      <c r="B18" s="5" t="n">
        <v>34509</v>
      </c>
      <c r="C18" s="5" t="n">
        <v>41661</v>
      </c>
    </row>
    <row r="19">
      <c r="A19" s="4" t="inlineStr">
        <is>
          <t>Deferred revenue</t>
        </is>
      </c>
      <c r="B19" s="5" t="n">
        <v>1542</v>
      </c>
      <c r="C19" s="5" t="n">
        <v>1829</v>
      </c>
    </row>
    <row r="20">
      <c r="A20" s="4" t="inlineStr">
        <is>
          <t>Current debt, net</t>
        </is>
      </c>
      <c r="B20" s="5" t="n">
        <v>427890</v>
      </c>
      <c r="C20" s="5" t="n">
        <v>8625</v>
      </c>
    </row>
    <row r="21">
      <c r="A21" s="4" t="inlineStr">
        <is>
          <t>Total current liabilities</t>
        </is>
      </c>
      <c r="B21" s="5" t="n">
        <v>486970</v>
      </c>
      <c r="C21" s="5" t="n">
        <v>121713</v>
      </c>
    </row>
    <row r="22">
      <c r="A22" s="3" t="inlineStr">
        <is>
          <t>Non-current liabilities</t>
        </is>
      </c>
      <c r="B22" s="4" t="inlineStr">
        <is>
          <t xml:space="preserve"> </t>
        </is>
      </c>
      <c r="C22" s="4" t="inlineStr">
        <is>
          <t xml:space="preserve"> </t>
        </is>
      </c>
    </row>
    <row r="23">
      <c r="A23" s="4" t="inlineStr">
        <is>
          <t>Long-term debt, net</t>
        </is>
      </c>
      <c r="B23" s="5" t="n">
        <v>0</v>
      </c>
      <c r="C23" s="5" t="n">
        <v>142060</v>
      </c>
    </row>
    <row r="24">
      <c r="A24" s="4" t="inlineStr">
        <is>
          <t>Deferred tax liability</t>
        </is>
      </c>
      <c r="B24" s="5" t="n">
        <v>5440</v>
      </c>
      <c r="C24" s="5" t="n">
        <v>6795</v>
      </c>
    </row>
    <row r="25">
      <c r="A25" s="4" t="inlineStr">
        <is>
          <t>Operating lease liabilities</t>
        </is>
      </c>
      <c r="B25" s="5" t="n">
        <v>20048</v>
      </c>
      <c r="C25" s="5" t="n">
        <v>22079</v>
      </c>
    </row>
    <row r="26">
      <c r="A26" s="4" t="inlineStr">
        <is>
          <t>Other non-current liabilities</t>
        </is>
      </c>
      <c r="B26" s="5" t="n">
        <v>5319</v>
      </c>
      <c r="C26" s="5" t="n">
        <v>9056</v>
      </c>
    </row>
    <row r="27">
      <c r="A27" s="4" t="inlineStr">
        <is>
          <t>Total non-current liabilities</t>
        </is>
      </c>
      <c r="B27" s="5" t="n">
        <v>30807</v>
      </c>
      <c r="C27" s="5" t="n">
        <v>179990</v>
      </c>
    </row>
    <row r="28">
      <c r="A28" s="4" t="inlineStr">
        <is>
          <t>Commitments and contingencies (Note 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363960</v>
      </c>
      <c r="C30" s="5" t="n">
        <v>363601</v>
      </c>
    </row>
    <row r="31">
      <c r="A31" s="4" t="inlineStr">
        <is>
          <t>Retained earnings (accumulated deficit)</t>
        </is>
      </c>
      <c r="B31" s="5" t="n">
        <v>-241006</v>
      </c>
      <c r="C31" s="5" t="n">
        <v>-228814</v>
      </c>
    </row>
    <row r="32">
      <c r="A32" s="4" t="inlineStr">
        <is>
          <t>Accumulated other comprehensive income (loss)</t>
        </is>
      </c>
      <c r="B32" s="5" t="n">
        <v>-434</v>
      </c>
      <c r="C32" s="5" t="n">
        <v>-434</v>
      </c>
    </row>
    <row r="33">
      <c r="A33" s="4" t="inlineStr">
        <is>
          <t>Treasury stock</t>
        </is>
      </c>
      <c r="B33" s="5" t="n">
        <v>-946</v>
      </c>
      <c r="C33" s="5" t="n">
        <v>-733</v>
      </c>
    </row>
    <row r="34">
      <c r="A34" s="4" t="inlineStr">
        <is>
          <t>Equity attributable to the controlling interest</t>
        </is>
      </c>
      <c r="B34" s="5" t="n">
        <v>121666</v>
      </c>
      <c r="C34" s="5" t="n">
        <v>133712</v>
      </c>
    </row>
    <row r="35">
      <c r="A35" s="4" t="inlineStr">
        <is>
          <t>Equity attributable to non-controlling interests</t>
        </is>
      </c>
      <c r="B35" s="5" t="n">
        <v>52956</v>
      </c>
      <c r="C35" s="5" t="n">
        <v>59645</v>
      </c>
    </row>
    <row r="36">
      <c r="A36" s="4" t="inlineStr">
        <is>
          <t>Total equity</t>
        </is>
      </c>
      <c r="B36" s="5" t="n">
        <v>174622</v>
      </c>
      <c r="C36" s="5" t="n">
        <v>193357</v>
      </c>
    </row>
    <row r="37">
      <c r="A37" s="4" t="inlineStr">
        <is>
          <t>Total liabilities and equity</t>
        </is>
      </c>
      <c r="B37" s="5" t="n">
        <v>692399</v>
      </c>
      <c r="C37" s="5" t="n">
        <v>495060</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issued</t>
        </is>
      </c>
      <c r="B40" s="5" t="n">
        <v>59</v>
      </c>
      <c r="C40" s="5" t="n">
        <v>59</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6" t="n">
        <v>33</v>
      </c>
      <c r="C43" s="6"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in thousands, except per share data): Three Months Ended March 31, 2025 2024 Net income (loss) $ (18,577) $ (6,484) Less: Net income (loss) attributable to non-controlling interests (6,385) (3,082) Net income (loss) attributable to Solo Brands, Inc. $ (12,192) $ (3,402) Weighted average shares of Class A common stock outstanding - basic and diluted 58,986 58,068 Net income (loss) per share of Class A common stock outstanding - basic and diluted $ (0.21) $ (0.06) During the three months ended March 31, 2025 and 2024, 0.1 million and 0.1 million options and 1.9 million and 1.1 million restricted stock units, respectively, were not included in the computation of diluted net income (loss) per share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March 31, 2025 and December 31, 2024, we consolidated one entity that is a VIE, that relates to a manufacturing entity for Oru, for which we are the primary beneficiary. Through a management agreement governing the entity, we manage the entity and handle all day-to-day operating decisions. Accordingly, we have the decision-making power over the activities that most significantly impact the economic performance of our VIE and an obligation to absorb losses or receive benefits from the VIE that could potentially be significant to the VIE. These decisions and significant activities include, but are not limited to, manufacturing schedules, production processes, units of production and types of products. The Company is contractually obligated to provide financial support to the VIE. Total assets of the VIE included on the consolidated balance sheet as of March 31, 2025 and December 31, 2024 were $2.4 million and $2.2 million, respectively. Total liabilities of the VIE included on the consolidated balance sheets as of March 31, 2025 and December 31, 2024 were $2.9 million and $2.8 million, respectively. The VIE’s assets may only be used to settle the VIE’s obligations and may not be used for other consolidated entities. The VIE’s liabilities are non-recourse to the general credit of the Company’s other consolidated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conducts its worldwide operations through separate business segments, each of which represents major product lines. Operations are conducted in the U.S. and various foreign countries, primarily in Europe, Canada and Australia. Segment reporting is based upon the “management approach,” i.e., how we organize operating segments for which separate financial information is (1) available and (2) evaluated regularly by the Chief Operating Decision Maker (“CODM”) in deciding how to allocate resources and in assessing performance. Our CODM is our Chief Executive Officer. The Company’s two reportable segments are as follows: Segment Key Brands Description of Primary Products Solo Stove Solo Stove and TerraFlame Indoor and outdoor firepits, stoves, and accessories Chubbies Chubbies Premium casual apparel and activewear Our remaining operating segments that did not meet the criteria necessary to be considered a reportable segment are aggregated into All Other. Our CODM relies on internal management reporting that analyzes our segment's EBITDA, which he utilizes to evaluate performance and allocate resources. As segment assets are not reported to or used by the CODM to measure business performance or allocate resources, total segment assets are not presented below. The following table presents the percentage of net sales attributable to the Company’s two reportable segments: Percentage of Net Sales Solo Stove Chubbies Three Months Ended March 31, 2025 33.8 % 55.3 % Three Months Ended March 31, 2024 60.3 % 34.8 % A single customer contributed greater than 10% of consolidated net sales, at $10.5 million and $11.5 million for the three months ended March 31, 2025 and 2024, respectively, from which both the Solo Stove and Chubbies segments generated net sales activity. Our sales to foreign customers, mostly attributable to the Solo Stove segment, were $5.6 million and $5.8 million for the three months ended March 31, 2025 and 2024, respectively. The following table presents the percentage of international net sales attributable to our two reportable segments: Percentage of International Net Sales Solo Stove Chubbies Three Months Ended March 31, 2025 88.1 % 3.0 % Three Months Ended March 31, 2024 88.1 % 2.8 % Net sales to no individual country outside the U.S. accounted for more than 5% of net sales for the three months ended March 31, 2025 and 2024. Three Months Ended March 31, 2025 (in thousands) Solo Stove Chubbies All Other (1) Consolidated Net sales $ 26,128 $ 42,689 $ 8,435 $ 77,252 Cost of goods sold 11,470 18,173 5,004 34,647 Marketing expense 5,712 3,314 624 9,650 Employee related compensation 3,309 3,434 971 7,714 Other segment operating expenses (2) 7,123 6,473 1,456 15,052 Segment EBITDA (1,486) 11,295 380 10,189 Corporate and other non-segment operating expenses (3) 8,104 Restructuring, contract termination and impairment charges 5,839 Depreciation and amortization expenses 6,889 Interest expense, net 5,570 Other non-operating (income) expense (580) Income (loss) before income taxes $ (15,633) Depreciation and amortization expenses $ 4,961 $ 1,389 $ 539 $ 6,889 Three Months Ended March 31, 2024 (in thousands) Solo Stove Chubbies All Other (1) Consolidated Net sales $ 51,477 $ 29,657 $ 4,190 $ 85,324 Cost of goods sold 20,748 12,408 1,624 34,780 Marketing expense 9,865 3,648 1,499 15,012 Employee related compensation 2,181 3,236 1,109 6,526 Other segment operating expenses (2) 11,038 5,433 1,441 17,912 Segment EBITDA 7,645 4,932 (1,483) 11,094 Corporate and other non-segment operating expenses (3) 11,171 Restructuring, contract termination and impairment charges — Depreciation and amortization expenses 6,275 Interest expense, net 3,106 Other non-operating (income) expense 221 Income (loss) before income taxes $ (9,679) Depreciation and amortization expenses $ 4,630 $ 1,078 $ 567 $ 6,275 1 Includes net sales of our operating segments that did not meet the requirements to be considered a reportable segment, which includes net sales of Oru, ISLE and IcyBreeze (through date of wind-down), as well as the consolidating elimination entries that are not specific to our reportable segments. 2 Includes expenses for seller fees, shipping and fulfillment, along with certain fixed and other variable expenses incurred in the normal course of business. 3 Includes corporate general and administrative service expenses of $6.9 million and $7.0 million for the three months ended March 31, 2025 and 2024, respectively, with the remaining non-segment operating expenses being primarily fixed costs. Net sales exclude all intercompany sales between our reportable segments and All Other, as well as related profits, which were not material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Related Parties The Company occasionally enters into transactions with related parties in the normal course of business. One related party, which is wholly owned by an employee of Solo Brands and this employee’s immediate family, purchases merchandise from Solo Brands to sell in a certain geographical market. There were no significant sales or expenses associated with related parties for the three months ended March 31, 2025 or 2024. The accounts receivable associated with this related party is included in accounts receivable, net on the consolidated balance sheets. There were no significant liabilities due to related parties as of March 31, 2025 and December 31, 2024. (in thousands) March 31, 2025 December 31, 2024 Accounts receivable due from related party $ 1,041 $ 1,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contained herein have been prepared in accordance with accounting principles generally accepted in the United States (“U.S. GAAP”) and the rules of the Securities and Exchange Commission (the “SEC”). Accordingly, these unaudited consolidated financial statements do not include all of the information and footnotes required by U.S. GAAP for complete financial statements. In the opinion of management, all adjustments (consisting of normal recurring adjustments) necessary for a fair statement of the results of operations, financial position and cash flows for the periods presented have been reflected.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4 Form 10-K. Certain prior period amounts have been conformed to the current period’s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t>
        </is>
      </c>
    </row>
    <row r="6">
      <c r="A6" s="4" t="inlineStr">
        <is>
          <t>Debt Issuance Costs</t>
        </is>
      </c>
      <c r="B6" s="4" t="inlineStr">
        <is>
          <t>Debt Issuance Costs</t>
        </is>
      </c>
    </row>
    <row r="7">
      <c r="A7" s="4" t="inlineStr">
        <is>
          <t>Restructuring, Contract Termination and Impairment Charges</t>
        </is>
      </c>
      <c r="B7" s="4" t="inlineStr">
        <is>
          <t>Restructuring, Contract Termination and Impairment Charges Restructuring, contract termination and impairment charges are primarily comprised of severance and employee-related benefits, contract termination fees and asset impairment charges. We recognize employee severance costs as a liability at estimated fair value, at the time of communication to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and goodwill, as addressed in Note 2 - Significant Accounting Policies, in the 2024 Form 10-K. Restructuring, contract termination and asset impairment activities are recognized when they are incurred and included in restructuring, contract termination and impairment charges on the consolidated statements of operations and comprehensive income (loss).</t>
        </is>
      </c>
    </row>
    <row r="8">
      <c r="A8" s="4" t="inlineStr">
        <is>
          <t>Commitments and Contingencies</t>
        </is>
      </c>
      <c r="B8" s="4" t="inlineStr">
        <is>
          <t>Commitments and Contingencies From time to time, the Company is involved in various legal proceeding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nsolidated balance sheets do not include a liability for any potential obligations as of March 31, 2025 or December 31, 2024.</t>
        </is>
      </c>
    </row>
    <row r="9">
      <c r="A9" s="4" t="inlineStr">
        <is>
          <t>Recently Issued Accounting Pronouncements - Not Yet Adopted</t>
        </is>
      </c>
      <c r="B9" s="4" t="inlineStr">
        <is>
          <t>Recently Issued Accounting Pronouncements - Not Yet Adopted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 In November 2024, the FASB issued ASU 2024-03, Income Statement - Reporting Comprehensive Income - Expense Disaggregation Disclosures (Subtopic 220-40), expanding disclosure requirements related to certain income statement expenses. The ASU also requires tabular disclosure of certain operating expenses disaggregated into categories, such as purchases of inventory, employee compensation, and depreciation. The FASB subsequently issued ASU 2025-01, Income Statement - Reporting Comprehensive Income - Expense Disaggregation Disclosures (Subtopic 220-40) to clarify the effective date of ASU 2024-03. The guidance is effective for fiscal years beginning after December 15, 2026, on a prospective basis, with retrospective application being optional.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Contract Termination and Impairment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ntract Termination and Impairment Charges</t>
        </is>
      </c>
      <c r="B4" s="4" t="inlineStr">
        <is>
          <t xml:space="preserve">The components of the restructuring, contract termination and impairment charges are as follows (in thousands): Three Months Ended March 31, (in thousands) 2025 2024 Restructuring charges $ 5,208 $ — Impairment charges 471 — Contract termination 160 — Total restructuring, contract termination and impairment charges $ 5,839 $ — </t>
        </is>
      </c>
    </row>
    <row r="5">
      <c r="A5" s="4" t="inlineStr">
        <is>
          <t>Schedule of Restructuring Charges</t>
        </is>
      </c>
      <c r="B5" s="4" t="inlineStr">
        <is>
          <t xml:space="preserve">The following table details the Company’s restructuring activity for the first quarter of 2025, for which there was no corresponding activity in the prior year period: (in thousands) Restructuring Charges Balance at December 31, 2024 $ — Restructuring charges 5,208 Payments (3,567) Non-cash restructuring charges (93) Balance at March 31, 2025 $ 1,548 The following table summarizes the current liabilities related to the restructuring charges: (in thousands) March 31, 2025 December 31, 2024 Accounts payable $ 991 $ — Accrued expenses and other current liabilities 557 — Total current liabilities $ 1,54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Net Sales</t>
        </is>
      </c>
      <c r="B4" s="4" t="inlineStr">
        <is>
          <t>The following table disaggregates net sales by channel (in thousands): Three Months Ended March 31, 2025 2024 Net sales by channel Direct-to-consumer $ 33,800 $ 51,043 Retail 43,452 34,281 Net sales $ 77,252 $ 85,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Finished products on hand, net of inventory obsolescence reserve of $5.8 million and $15.2 million as of March 31, 2025 and December 31, 2024, respectively. $ 93,910 $ 80,098 Finished products in transit 4,423 21,756 Raw materials 4,735 6,721 Inventory $ 103,068 $ 108,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March 31, 2025 December 31, 2024 Inventory deposits $ 2,206 $ 2,066 Insurance 1,791 2,556 Software 1,318 1,016 Tax receivables 1,073 2,026 Non-trade receivables (1) 1,038 2,953 Other 2,860 1,606 Prepaid expenses and other current assets $ 10,286 $ 12,223 (1) The non-trade receivables line item decreased by $1.9 million as a result of the reclassification of certain receivables to accounts receivable, net of allowance for credit losses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4" t="inlineStr">
        <is>
          <t>Allowance for doubtful accounts</t>
        </is>
      </c>
      <c r="B2" s="7" t="n">
        <v>1.3</v>
      </c>
      <c r="C2" s="7" t="n">
        <v>1.1</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5" t="n">
        <v>475000000</v>
      </c>
      <c r="C5" s="4" t="inlineStr">
        <is>
          <t xml:space="preserve"> </t>
        </is>
      </c>
    </row>
    <row r="6">
      <c r="A6" s="4" t="inlineStr">
        <is>
          <t>Common stock issued (in shares)</t>
        </is>
      </c>
      <c r="B6" s="5" t="n">
        <v>59186521</v>
      </c>
      <c r="C6" s="5" t="n">
        <v>58800001</v>
      </c>
    </row>
    <row r="7">
      <c r="A7" s="4" t="inlineStr">
        <is>
          <t>Common stock outstanding (in shares)</t>
        </is>
      </c>
      <c r="B7" s="5" t="n">
        <v>59186521</v>
      </c>
      <c r="C7" s="5" t="n">
        <v>58800001</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5" t="n">
        <v>50000000</v>
      </c>
      <c r="C10" s="4" t="inlineStr">
        <is>
          <t xml:space="preserve"> </t>
        </is>
      </c>
    </row>
    <row r="11">
      <c r="A11" s="4" t="inlineStr">
        <is>
          <t>Common stock issued (in shares)</t>
        </is>
      </c>
      <c r="B11" s="5" t="n">
        <v>33091989</v>
      </c>
      <c r="C11" s="4" t="inlineStr">
        <is>
          <t xml:space="preserve"> </t>
        </is>
      </c>
    </row>
    <row r="12">
      <c r="A12" s="4" t="inlineStr">
        <is>
          <t>Common stock outstanding (in shares)</t>
        </is>
      </c>
      <c r="B12" s="5" t="n">
        <v>33091989</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in thousands): March 31, 2025 December 31, 2024 Gross carrying value Brand $ 198,514 $ 205,614 Trademark 26,714 26,714 Customer relationships 31,128 31,128 Patents 6,699 14,211 Intangible assets, gross 263,055 277,667 Accumulated amortization and impairments Brand (1) (59,011) (62,783) Trademarks (6,402) (5,956) Customer relationships (10,528) (9,839) Patents (2) (1,684) (9,388) Accumulated amortization, gross (77,625) (87,966) Intangible assets, net $ 185,430 $ 189,701 (1) For the year ended December 31, 2024, the Company recorded a brand noncash impairment charge of $6.5 million. (2) For the year ended December 31, 2024, the Company recorded a patents noncash impairment charge of $6.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the Carrying Value of Goodwill</t>
        </is>
      </c>
      <c r="B4" s="4" t="inlineStr">
        <is>
          <t xml:space="preserve">The carrying value of goodwill by reportable segment (and All Other) was as follows (in thousands): Solo Stove Chubbies All Other Consolidated Balance, December 31, 2024 $ — $ 73,119 $ — $ 73,119 Impairment losses — — — — Balance, March 31, 2025 $ — $ 73,119 $ — $ 73,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in thousands): March 31, 2025 December 31, 2024 Leases $ 8,657 $ 9,370 Inventory (1) 5,092 14,812 Allowance for sales returns 3,529 4,264 Contingent consideration (2) 3,505 — Income taxes (3) 2,599 56 Payroll 2,501 1,834 Interest (4) 2,354 484 Allowance for sales rebates (5) 1,452 3,434 Non-income taxes (6) 1,756 3,602 Other 3,064 3,805 Accrued expenses and other current liabilities $ 34,509 $ 41,661 (1) The inventory line item decreased by $9.7 million, primarily as a result of invoices received subsequent to December 31, 2024. (2) The contingent consideration line item increased by $3.5 million as a result of the reclassification of the current portion of the contingent consideration from other non-current liabilities. (3) See Note 12, Income Taxes for details on the increase of $2.5 million in the income taxes line item. (4) The interest line item increased by $1.9 million as a result of the higher weighted average debt balance and interest accrued on this balance as of March 31, 2025. (5) The allowance for sales rebates line item decreased by $2.0 million as a result of lower anticipated rebates following the fourth quarter, in which rebate activity is generally higher for the Solo Stove segment. (6) The non-income taxes line item decreased by $1.8 million as a result of a decrease in the accrued sales tax and VAT payable, primarily due to timing of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net consisted of the following (in thousands): Weighted-Average Interest Rate at March 31, 2025 March 31, 2025 December 31, 2024 Term loan 6.43 % $ 82,500 $ 83,000 Revolving credit facility 6.52 % 346,322 69,000 Unamortized debt issuance costs (932) (1,315) Total debt, net of debt issuance costs 427,890 150,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Non-Current Liabilities</t>
        </is>
      </c>
      <c r="B4" s="4" t="inlineStr">
        <is>
          <t>Significant other non-current liabilities were as follows (in thousands): March 31, 2025 December 31, 2024 Contingent consideration (1) $ 3,657 $ 7,232 Long-term non-income taxes 1,130 1,130 Finance lease liability 532 694 Other non-current liabilities $ 5,319 $ 9,056 (1) Contingent consideration declined $3.5 million as a result of the reclassification of the current portion of contingent consideration to accrued expenses and other current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Awards Granted and Forfeited</t>
        </is>
      </c>
      <c r="B4" s="4" t="inlineStr">
        <is>
          <t>The following table summarizes equity-based compensation awards granted and forfeited during the three months ended March 31, 2025: (in thousands) Number of Shares Granted Number of Shares Forfeited RSUs 1,307 (446) EPSUs — (1,468) SPSUs — (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in thousands): Fair Value Measurements March 31, 2025 Total Fair Value Level 1 Level 2 Level 3 Financial liabilities: Contingent Consideration $ 7,162 $ — $ — $ 7,162 Fair Value Measurements December 31, 2024 Total Fair Value Level 1 Level 2 Level 3 Financial liabilities: Contingent Consideration $ 7,232 $ — $ — $ 7,2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The following table sets forth the calculation of the basic and diluted net income (loss) per share for the Company’s Class A common stock (in thousands, except per share data): Three Months Ended March 31, 2025 2024 Net income (loss) $ (18,577) $ (6,484) Less: Net income (loss) attributable to non-controlling interests (6,385) (3,082) Net income (loss) attributable to Solo Brands, Inc. $ (12,192) $ (3,402) Weighted average shares of Class A common stock outstanding - basic and diluted 58,986 58,068 Net income (loss) per share of Class A common stock outstanding - basic and diluted $ (0.21) $ (0.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any’s two reportable segments are as follows: Segment Key Brands Description of Primary Products Solo Stove Solo Stove and TerraFlame Indoor and outdoor firepits, stoves, and accessories Chubbies Chubbies Premium casual apparel and activewear The following table presents the percentage of net sales attributable to the Company’s two reportable segments: Percentage of Net Sales Solo Stove Chubbies Three Months Ended March 31, 2025 33.8 % 55.3 % Three Months Ended March 31, 2024 60.3 % 34.8 % Percentage of International Net Sales Solo Stove Chubbies Three Months Ended March 31, 2025 88.1 % 3.0 % Three Months Ended March 31, 2024 88.1 % 2.8 %</t>
        </is>
      </c>
    </row>
    <row r="5">
      <c r="A5" s="4" t="inlineStr">
        <is>
          <t>Reconciliation of Operating Profit (Loss) from Segments to Consolidated</t>
        </is>
      </c>
      <c r="B5" s="4" t="inlineStr">
        <is>
          <t>Three Months Ended March 31, 2025 (in thousands) Solo Stove Chubbies All Other (1) Consolidated Net sales $ 26,128 $ 42,689 $ 8,435 $ 77,252 Cost of goods sold 11,470 18,173 5,004 34,647 Marketing expense 5,712 3,314 624 9,650 Employee related compensation 3,309 3,434 971 7,714 Other segment operating expenses (2) 7,123 6,473 1,456 15,052 Segment EBITDA (1,486) 11,295 380 10,189 Corporate and other non-segment operating expenses (3) 8,104 Restructuring, contract termination and impairment charges 5,839 Depreciation and amortization expenses 6,889 Interest expense, net 5,570 Other non-operating (income) expense (580) Income (loss) before income taxes $ (15,633) Depreciation and amortization expenses $ 4,961 $ 1,389 $ 539 $ 6,889 Three Months Ended March 31, 2024 (in thousands) Solo Stove Chubbies All Other (1) Consolidated Net sales $ 51,477 $ 29,657 $ 4,190 $ 85,324 Cost of goods sold 20,748 12,408 1,624 34,780 Marketing expense 9,865 3,648 1,499 15,012 Employee related compensation 2,181 3,236 1,109 6,526 Other segment operating expenses (2) 11,038 5,433 1,441 17,912 Segment EBITDA 7,645 4,932 (1,483) 11,094 Corporate and other non-segment operating expenses (3) 11,171 Restructuring, contract termination and impairment charges — Depreciation and amortization expenses 6,275 Interest expense, net 3,106 Other non-operating (income) expense 221 Income (loss) before income taxes $ (9,679) Depreciation and amortization expenses $ 4,630 $ 1,078 $ 567 $ 6,275 1 Includes net sales of our operating segments that did not meet the requirements to be considered a reportable segment, which includes net sales of Oru, ISLE and IcyBreeze (through date of wind-down), as well as the consolidating elimination entries that are not specific to our reportable segments. 2 Includes expenses for seller fees, shipping and fulfillment, along with certain fixed and other variable expenses incurred in the normal course of business. 3 Includes corporate general and administrative service expenses of $6.9 million and $7.0 million for the three months ended March 31, 2025 and 2024, respectively, with the remaining non-segment operating expenses being primarily fixed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in thousands) March 31, 2025 December 31, 2024 Accounts receivable due from related party $ 1,041 $ 1,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7252</v>
      </c>
      <c r="C4" s="6" t="n">
        <v>85324</v>
      </c>
    </row>
    <row r="5">
      <c r="A5" s="4" t="inlineStr">
        <is>
          <t>Cost of goods sold</t>
        </is>
      </c>
      <c r="B5" s="5" t="n">
        <v>34647</v>
      </c>
      <c r="C5" s="5" t="n">
        <v>34780</v>
      </c>
    </row>
    <row r="6">
      <c r="A6" s="4" t="inlineStr">
        <is>
          <t>Gross profit</t>
        </is>
      </c>
      <c r="B6" s="5" t="n">
        <v>42605</v>
      </c>
      <c r="C6" s="5" t="n">
        <v>50544</v>
      </c>
    </row>
    <row r="7">
      <c r="A7" s="3" t="inlineStr">
        <is>
          <t>Operating expenses</t>
        </is>
      </c>
      <c r="B7" s="4" t="inlineStr">
        <is>
          <t xml:space="preserve"> </t>
        </is>
      </c>
      <c r="C7" s="4" t="inlineStr">
        <is>
          <t xml:space="preserve"> </t>
        </is>
      </c>
    </row>
    <row r="8">
      <c r="A8" s="4" t="inlineStr">
        <is>
          <t>Selling, general &amp; administrative expenses</t>
        </is>
      </c>
      <c r="B8" s="5" t="n">
        <v>38990</v>
      </c>
      <c r="C8" s="5" t="n">
        <v>48410</v>
      </c>
    </row>
    <row r="9">
      <c r="A9" s="4" t="inlineStr">
        <is>
          <t>Restructuring, contract termination and impairment charges</t>
        </is>
      </c>
      <c r="B9" s="5" t="n">
        <v>5839</v>
      </c>
      <c r="C9" s="5" t="n">
        <v>0</v>
      </c>
    </row>
    <row r="10">
      <c r="A10" s="4" t="inlineStr">
        <is>
          <t>Depreciation and amortization expenses</t>
        </is>
      </c>
      <c r="B10" s="5" t="n">
        <v>6889</v>
      </c>
      <c r="C10" s="5" t="n">
        <v>6275</v>
      </c>
    </row>
    <row r="11">
      <c r="A11" s="4" t="inlineStr">
        <is>
          <t>Other operating expenses</t>
        </is>
      </c>
      <c r="B11" s="5" t="n">
        <v>1530</v>
      </c>
      <c r="C11" s="5" t="n">
        <v>2211</v>
      </c>
    </row>
    <row r="12">
      <c r="A12" s="4" t="inlineStr">
        <is>
          <t>Total operating expenses</t>
        </is>
      </c>
      <c r="B12" s="5" t="n">
        <v>53248</v>
      </c>
      <c r="C12" s="5" t="n">
        <v>56896</v>
      </c>
    </row>
    <row r="13">
      <c r="A13" s="4" t="inlineStr">
        <is>
          <t>Income (loss) from operations</t>
        </is>
      </c>
      <c r="B13" s="5" t="n">
        <v>-10643</v>
      </c>
      <c r="C13" s="5" t="n">
        <v>-6352</v>
      </c>
    </row>
    <row r="14">
      <c r="A14" s="3" t="inlineStr">
        <is>
          <t>Non-operating (income) expense</t>
        </is>
      </c>
      <c r="B14" s="4" t="inlineStr">
        <is>
          <t xml:space="preserve"> </t>
        </is>
      </c>
      <c r="C14" s="4" t="inlineStr">
        <is>
          <t xml:space="preserve"> </t>
        </is>
      </c>
    </row>
    <row r="15">
      <c r="A15" s="4" t="inlineStr">
        <is>
          <t>Interest expense, net</t>
        </is>
      </c>
      <c r="B15" s="5" t="n">
        <v>5570</v>
      </c>
      <c r="C15" s="5" t="n">
        <v>3106</v>
      </c>
    </row>
    <row r="16">
      <c r="A16" s="4" t="inlineStr">
        <is>
          <t>Other non-operating (income) expense</t>
        </is>
      </c>
      <c r="B16" s="5" t="n">
        <v>-580</v>
      </c>
      <c r="C16" s="5" t="n">
        <v>221</v>
      </c>
    </row>
    <row r="17">
      <c r="A17" s="4" t="inlineStr">
        <is>
          <t>Total non-operating (income) expense</t>
        </is>
      </c>
      <c r="B17" s="5" t="n">
        <v>4990</v>
      </c>
      <c r="C17" s="5" t="n">
        <v>3327</v>
      </c>
    </row>
    <row r="18">
      <c r="A18" s="4" t="inlineStr">
        <is>
          <t>Income (loss) before income taxes</t>
        </is>
      </c>
      <c r="B18" s="5" t="n">
        <v>-15633</v>
      </c>
      <c r="C18" s="5" t="n">
        <v>-9679</v>
      </c>
    </row>
    <row r="19">
      <c r="A19" s="4" t="inlineStr">
        <is>
          <t>Income tax expense (benefit)</t>
        </is>
      </c>
      <c r="B19" s="5" t="n">
        <v>2944</v>
      </c>
      <c r="C19" s="5" t="n">
        <v>-3195</v>
      </c>
    </row>
    <row r="20">
      <c r="A20" s="4" t="inlineStr">
        <is>
          <t>Net income (loss)</t>
        </is>
      </c>
      <c r="B20" s="5" t="n">
        <v>-18577</v>
      </c>
      <c r="C20" s="5" t="n">
        <v>-6484</v>
      </c>
    </row>
    <row r="21">
      <c r="A21" s="4" t="inlineStr">
        <is>
          <t>Less: net income (loss) attributable to noncontrolling interests</t>
        </is>
      </c>
      <c r="B21" s="5" t="n">
        <v>-6385</v>
      </c>
      <c r="C21" s="5" t="n">
        <v>-3082</v>
      </c>
    </row>
    <row r="22">
      <c r="A22" s="4" t="inlineStr">
        <is>
          <t>Net income (loss) attributable to Solo Brands, Inc.</t>
        </is>
      </c>
      <c r="B22" s="5" t="n">
        <v>-12192</v>
      </c>
      <c r="C22" s="5" t="n">
        <v>-3402</v>
      </c>
    </row>
    <row r="23">
      <c r="A23" s="4" t="inlineStr">
        <is>
          <t>Net income (loss) attributable to Solo Brands, Inc.</t>
        </is>
      </c>
      <c r="B23" s="5" t="n">
        <v>-12192</v>
      </c>
      <c r="C23" s="5" t="n">
        <v>-3402</v>
      </c>
    </row>
    <row r="24">
      <c r="A24" s="3" t="inlineStr">
        <is>
          <t>Other comprehensive income (loss)</t>
        </is>
      </c>
      <c r="B24" s="4" t="inlineStr">
        <is>
          <t xml:space="preserve"> </t>
        </is>
      </c>
      <c r="C24" s="4" t="inlineStr">
        <is>
          <t xml:space="preserve"> </t>
        </is>
      </c>
    </row>
    <row r="25">
      <c r="A25" s="4" t="inlineStr">
        <is>
          <t>Foreign currency translation, net of tax</t>
        </is>
      </c>
      <c r="B25" s="5" t="n">
        <v>0</v>
      </c>
      <c r="C25" s="5" t="n">
        <v>43</v>
      </c>
    </row>
    <row r="26">
      <c r="A26" s="4" t="inlineStr">
        <is>
          <t>Comprehensive income (loss)</t>
        </is>
      </c>
      <c r="B26" s="5" t="n">
        <v>-18577</v>
      </c>
      <c r="C26" s="5" t="n">
        <v>-6441</v>
      </c>
    </row>
    <row r="27">
      <c r="A27" s="4" t="inlineStr">
        <is>
          <t>Less: other comprehensive income (loss) attributable to noncontrolling interests</t>
        </is>
      </c>
      <c r="B27" s="5" t="n">
        <v>0</v>
      </c>
      <c r="C27" s="5" t="n">
        <v>15</v>
      </c>
    </row>
    <row r="28">
      <c r="A28" s="4" t="inlineStr">
        <is>
          <t>Less: net income (loss) attributable to noncontrolling interests</t>
        </is>
      </c>
      <c r="B28" s="5" t="n">
        <v>-6385</v>
      </c>
      <c r="C28" s="5" t="n">
        <v>-3082</v>
      </c>
    </row>
    <row r="29">
      <c r="A29" s="4" t="inlineStr">
        <is>
          <t>Comprehensive income (loss) attributable to Solo Brands, Inc.</t>
        </is>
      </c>
      <c r="B29" s="6" t="n">
        <v>-12192</v>
      </c>
      <c r="C29" s="6" t="n">
        <v>-3374</v>
      </c>
    </row>
    <row r="30">
      <c r="A30" s="3" t="inlineStr">
        <is>
          <t>Net income (loss) per Class A common stock</t>
        </is>
      </c>
      <c r="B30" s="4" t="inlineStr">
        <is>
          <t xml:space="preserve"> </t>
        </is>
      </c>
      <c r="C30" s="4" t="inlineStr">
        <is>
          <t xml:space="preserve"> </t>
        </is>
      </c>
    </row>
    <row r="31">
      <c r="A31" s="4" t="inlineStr">
        <is>
          <t>Basic (in dollars per share)</t>
        </is>
      </c>
      <c r="B31" s="9" t="n">
        <v>-0.21</v>
      </c>
      <c r="C31" s="9" t="n">
        <v>-0.06</v>
      </c>
    </row>
    <row r="32">
      <c r="A32" s="4" t="inlineStr">
        <is>
          <t>Diluted (in dollars per share)</t>
        </is>
      </c>
      <c r="B32" s="9" t="n">
        <v>-0.21</v>
      </c>
      <c r="C32" s="9" t="n">
        <v>-0.06</v>
      </c>
    </row>
    <row r="33">
      <c r="A33" s="3" t="inlineStr">
        <is>
          <t>Weighted-average Class A common stock outstanding</t>
        </is>
      </c>
      <c r="B33" s="4" t="inlineStr">
        <is>
          <t xml:space="preserve"> </t>
        </is>
      </c>
      <c r="C33" s="4" t="inlineStr">
        <is>
          <t xml:space="preserve"> </t>
        </is>
      </c>
    </row>
    <row r="34">
      <c r="A34" s="4" t="inlineStr">
        <is>
          <t>Basic (in shares)</t>
        </is>
      </c>
      <c r="B34" s="5" t="n">
        <v>58986</v>
      </c>
      <c r="C34" s="5" t="n">
        <v>58068</v>
      </c>
    </row>
    <row r="35">
      <c r="A35" s="4" t="inlineStr">
        <is>
          <t>Diluted (in shares)</t>
        </is>
      </c>
      <c r="B35" s="5" t="n">
        <v>58986</v>
      </c>
      <c r="C35" s="5" t="n">
        <v>580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Significant Accounting Policies (Details) - USD ($) $ in Thousands</t>
        </is>
      </c>
      <c r="B1" s="2" t="inlineStr">
        <is>
          <t>2 Months Ended</t>
        </is>
      </c>
      <c r="C1" s="2" t="inlineStr">
        <is>
          <t>3 Months Ended</t>
        </is>
      </c>
    </row>
    <row r="2">
      <c r="B2" s="2" t="inlineStr">
        <is>
          <t>Mar. 12, 2025</t>
        </is>
      </c>
      <c r="C2" s="2" t="inlineStr">
        <is>
          <t>Mar. 31, 2025</t>
        </is>
      </c>
      <c r="D2" s="2" t="inlineStr">
        <is>
          <t>Mar. 31, 2024</t>
        </is>
      </c>
      <c r="E2" s="2" t="inlineStr">
        <is>
          <t>Dec. 31, 2024</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8577</v>
      </c>
      <c r="D4" s="6" t="n">
        <v>-6484</v>
      </c>
      <c r="E4" s="4" t="inlineStr">
        <is>
          <t xml:space="preserve"> </t>
        </is>
      </c>
    </row>
    <row r="5">
      <c r="A5" s="4" t="inlineStr">
        <is>
          <t>Retained earnings (accumulated deficit)</t>
        </is>
      </c>
      <c r="B5" s="4" t="inlineStr">
        <is>
          <t xml:space="preserve"> </t>
        </is>
      </c>
      <c r="C5" s="5" t="n">
        <v>-241006</v>
      </c>
      <c r="D5" s="4" t="inlineStr">
        <is>
          <t xml:space="preserve"> </t>
        </is>
      </c>
      <c r="E5" s="6" t="n">
        <v>-228814</v>
      </c>
    </row>
    <row r="6">
      <c r="A6" s="4" t="inlineStr">
        <is>
          <t>Cash and cash equivalents</t>
        </is>
      </c>
      <c r="B6" s="4" t="inlineStr">
        <is>
          <t xml:space="preserve"> </t>
        </is>
      </c>
      <c r="C6" s="5" t="n">
        <v>206394</v>
      </c>
      <c r="D6" s="4" t="inlineStr">
        <is>
          <t xml:space="preserve"> </t>
        </is>
      </c>
      <c r="E6" s="5" t="n">
        <v>11980</v>
      </c>
    </row>
    <row r="7">
      <c r="A7" s="4" t="inlineStr">
        <is>
          <t>Total debt, net of debt issuance costs</t>
        </is>
      </c>
      <c r="B7" s="4" t="inlineStr">
        <is>
          <t xml:space="preserve"> </t>
        </is>
      </c>
      <c r="C7" s="5" t="n">
        <v>427890</v>
      </c>
      <c r="D7" s="4" t="inlineStr">
        <is>
          <t xml:space="preserve"> </t>
        </is>
      </c>
      <c r="E7" s="6" t="n">
        <v>150685</v>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Proceeds from lines of credit</t>
        </is>
      </c>
      <c r="B10" s="6" t="n">
        <v>277300</v>
      </c>
      <c r="C10" s="6" t="n">
        <v>277300</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ntract Termination and Impairment Charges - Schedule of Restructuring, Contract Termination and Impairment Charg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5208</v>
      </c>
      <c r="C4" s="6" t="n">
        <v>0</v>
      </c>
    </row>
    <row r="5">
      <c r="A5" s="4" t="inlineStr">
        <is>
          <t>Impairment charges</t>
        </is>
      </c>
      <c r="B5" s="5" t="n">
        <v>471</v>
      </c>
      <c r="C5" s="5" t="n">
        <v>0</v>
      </c>
    </row>
    <row r="6">
      <c r="A6" s="4" t="inlineStr">
        <is>
          <t>Contract termination</t>
        </is>
      </c>
      <c r="B6" s="5" t="n">
        <v>160</v>
      </c>
      <c r="C6" s="5" t="n">
        <v>0</v>
      </c>
    </row>
    <row r="7">
      <c r="A7" s="4" t="inlineStr">
        <is>
          <t>Total restructuring, contract termination and impairment charges</t>
        </is>
      </c>
      <c r="B7" s="6" t="n">
        <v>5839</v>
      </c>
      <c r="C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ntract Termination and Impairment Charges - Schedule of Restructuring Activ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December 31, 2024</t>
        </is>
      </c>
      <c r="B4" s="6" t="n">
        <v>0</v>
      </c>
      <c r="C4" s="4" t="inlineStr">
        <is>
          <t xml:space="preserve"> </t>
        </is>
      </c>
    </row>
    <row r="5">
      <c r="A5" s="4" t="inlineStr">
        <is>
          <t>Restructuring charges</t>
        </is>
      </c>
      <c r="B5" s="5" t="n">
        <v>5208</v>
      </c>
      <c r="C5" s="6" t="n">
        <v>0</v>
      </c>
    </row>
    <row r="6">
      <c r="A6" s="4" t="inlineStr">
        <is>
          <t>Payments</t>
        </is>
      </c>
      <c r="B6" s="5" t="n">
        <v>-3567</v>
      </c>
      <c r="C6" s="4" t="inlineStr">
        <is>
          <t xml:space="preserve"> </t>
        </is>
      </c>
    </row>
    <row r="7">
      <c r="A7" s="4" t="inlineStr">
        <is>
          <t>Non-cash restructuring charges</t>
        </is>
      </c>
      <c r="B7" s="5" t="n">
        <v>-93</v>
      </c>
      <c r="C7" s="4" t="inlineStr">
        <is>
          <t xml:space="preserve"> </t>
        </is>
      </c>
    </row>
    <row r="8">
      <c r="A8" s="4" t="inlineStr">
        <is>
          <t>Balance at March 31, 2025</t>
        </is>
      </c>
      <c r="B8" s="6" t="n">
        <v>1548</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ntract Termination and Impairment Charges - Schedule of Restructuring Liability (Details) - USD ($) $ in Thousand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Restructuring Reserve</t>
        </is>
      </c>
      <c r="B3" s="6" t="n">
        <v>1548</v>
      </c>
      <c r="C3" s="6" t="n">
        <v>0</v>
      </c>
    </row>
    <row r="4">
      <c r="A4" s="4" t="inlineStr">
        <is>
          <t>Accounts payable</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t>
        </is>
      </c>
      <c r="B6" s="5" t="n">
        <v>991</v>
      </c>
      <c r="C6" s="5" t="n">
        <v>0</v>
      </c>
    </row>
    <row r="7">
      <c r="A7" s="4" t="inlineStr">
        <is>
          <t>Accrued expenses and other current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t>
        </is>
      </c>
      <c r="B9" s="6" t="n">
        <v>557</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77252</v>
      </c>
      <c r="C4" s="6" t="n">
        <v>85324</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3800</v>
      </c>
      <c r="C7" s="5" t="n">
        <v>51043</v>
      </c>
    </row>
    <row r="8">
      <c r="A8" s="4" t="inlineStr">
        <is>
          <t>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3452</v>
      </c>
      <c r="C10" s="6" t="n">
        <v>342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 on hand, net of inventory obsolescence reserve of $5.8 million and $15.2 million as of March 31, 2025 and December 31, 2024, respectively.</t>
        </is>
      </c>
      <c r="B3" s="6" t="n">
        <v>93910</v>
      </c>
      <c r="C3" s="6" t="n">
        <v>80098</v>
      </c>
    </row>
    <row r="4">
      <c r="A4" s="4" t="inlineStr">
        <is>
          <t>Finished products in transit</t>
        </is>
      </c>
      <c r="B4" s="5" t="n">
        <v>4423</v>
      </c>
      <c r="C4" s="5" t="n">
        <v>21756</v>
      </c>
    </row>
    <row r="5">
      <c r="A5" s="4" t="inlineStr">
        <is>
          <t>Raw materials</t>
        </is>
      </c>
      <c r="B5" s="5" t="n">
        <v>4735</v>
      </c>
      <c r="C5" s="5" t="n">
        <v>6721</v>
      </c>
    </row>
    <row r="6">
      <c r="A6" s="4" t="inlineStr">
        <is>
          <t>Inventory</t>
        </is>
      </c>
      <c r="B6" s="5" t="n">
        <v>103068</v>
      </c>
      <c r="C6" s="5" t="n">
        <v>108575</v>
      </c>
    </row>
    <row r="7">
      <c r="A7" s="4" t="inlineStr">
        <is>
          <t>Inventory obsolescence reserve</t>
        </is>
      </c>
      <c r="B7" s="6" t="n">
        <v>-5800</v>
      </c>
      <c r="C7" s="6" t="n">
        <v>-15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Schedule of Prepaid Expenses and Other Current Assets (Details) - USD ($) $ in Thousands</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Inventory deposits</t>
        </is>
      </c>
      <c r="B4" s="6" t="n">
        <v>2206</v>
      </c>
      <c r="C4" s="6" t="n">
        <v>2066</v>
      </c>
    </row>
    <row r="5">
      <c r="A5" s="4" t="inlineStr">
        <is>
          <t>Insurance</t>
        </is>
      </c>
      <c r="B5" s="5" t="n">
        <v>1791</v>
      </c>
      <c r="C5" s="5" t="n">
        <v>2556</v>
      </c>
    </row>
    <row r="6">
      <c r="A6" s="4" t="inlineStr">
        <is>
          <t>Software</t>
        </is>
      </c>
      <c r="B6" s="5" t="n">
        <v>1318</v>
      </c>
      <c r="C6" s="5" t="n">
        <v>1016</v>
      </c>
    </row>
    <row r="7">
      <c r="A7" s="4" t="inlineStr">
        <is>
          <t>Tax receivables</t>
        </is>
      </c>
      <c r="B7" s="5" t="n">
        <v>1073</v>
      </c>
      <c r="C7" s="5" t="n">
        <v>2026</v>
      </c>
    </row>
    <row r="8">
      <c r="A8" s="4" t="inlineStr">
        <is>
          <t>Non-trade receivables</t>
        </is>
      </c>
      <c r="B8" s="5" t="n">
        <v>1038</v>
      </c>
      <c r="C8" s="5" t="n">
        <v>2953</v>
      </c>
    </row>
    <row r="9">
      <c r="A9" s="4" t="inlineStr">
        <is>
          <t>Other</t>
        </is>
      </c>
      <c r="B9" s="5" t="n">
        <v>2860</v>
      </c>
      <c r="C9" s="5" t="n">
        <v>1606</v>
      </c>
    </row>
    <row r="10">
      <c r="A10" s="4" t="inlineStr">
        <is>
          <t>Prepaid expenses and other current assets</t>
        </is>
      </c>
      <c r="B10" s="5" t="n">
        <v>10286</v>
      </c>
      <c r="C10" s="6" t="n">
        <v>12223</v>
      </c>
    </row>
    <row r="11">
      <c r="A11" s="4" t="inlineStr">
        <is>
          <t>Decrease in non-trade receivables</t>
        </is>
      </c>
      <c r="B11" s="6" t="n">
        <v>190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4</t>
        </is>
      </c>
      <c r="C2" s="2" t="inlineStr">
        <is>
          <t>Mar. 31, 2025</t>
        </is>
      </c>
    </row>
    <row r="3">
      <c r="A3" s="3" t="inlineStr">
        <is>
          <t>Finite-Lived Intangible Assets [Line Items]</t>
        </is>
      </c>
      <c r="B3" s="4" t="inlineStr">
        <is>
          <t xml:space="preserve"> </t>
        </is>
      </c>
      <c r="C3" s="4" t="inlineStr">
        <is>
          <t xml:space="preserve"> </t>
        </is>
      </c>
    </row>
    <row r="4">
      <c r="A4" s="4" t="inlineStr">
        <is>
          <t>Intangible assets, gross</t>
        </is>
      </c>
      <c r="B4" s="6" t="n">
        <v>277667</v>
      </c>
      <c r="C4" s="6" t="n">
        <v>263055</v>
      </c>
    </row>
    <row r="5">
      <c r="A5" s="4" t="inlineStr">
        <is>
          <t>Accumulated amortization, gross</t>
        </is>
      </c>
      <c r="B5" s="5" t="n">
        <v>-87966</v>
      </c>
      <c r="C5" s="5" t="n">
        <v>-77625</v>
      </c>
    </row>
    <row r="6">
      <c r="A6" s="4" t="inlineStr">
        <is>
          <t>Intangible assets, net</t>
        </is>
      </c>
      <c r="B6" s="5" t="n">
        <v>189701</v>
      </c>
      <c r="C6" s="5" t="n">
        <v>185430</v>
      </c>
    </row>
    <row r="7">
      <c r="A7" s="4" t="inlineStr">
        <is>
          <t>Bran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05614</v>
      </c>
      <c r="C9" s="5" t="n">
        <v>198514</v>
      </c>
    </row>
    <row r="10">
      <c r="A10" s="4" t="inlineStr">
        <is>
          <t>Accumulated amortization, gross</t>
        </is>
      </c>
      <c r="B10" s="5" t="n">
        <v>-62783</v>
      </c>
      <c r="C10" s="5" t="n">
        <v>-59011</v>
      </c>
    </row>
    <row r="11">
      <c r="A11" s="4" t="inlineStr">
        <is>
          <t>Impairment charges on intangible assets</t>
        </is>
      </c>
      <c r="B11" s="5" t="n">
        <v>6500</v>
      </c>
      <c r="C11" s="4" t="inlineStr">
        <is>
          <t xml:space="preserve"> </t>
        </is>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26714</v>
      </c>
      <c r="C14" s="5" t="n">
        <v>26714</v>
      </c>
    </row>
    <row r="15">
      <c r="A15" s="4" t="inlineStr">
        <is>
          <t>Accumulated amortization, gross</t>
        </is>
      </c>
      <c r="B15" s="5" t="n">
        <v>-5956</v>
      </c>
      <c r="C15" s="5" t="n">
        <v>-640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31128</v>
      </c>
      <c r="C18" s="5" t="n">
        <v>31128</v>
      </c>
    </row>
    <row r="19">
      <c r="A19" s="4" t="inlineStr">
        <is>
          <t>Accumulated amortization, gross</t>
        </is>
      </c>
      <c r="B19" s="5" t="n">
        <v>-9839</v>
      </c>
      <c r="C19" s="5" t="n">
        <v>-10528</v>
      </c>
    </row>
    <row r="20">
      <c r="A20" s="4" t="inlineStr">
        <is>
          <t>Pat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14211</v>
      </c>
      <c r="C22" s="5" t="n">
        <v>6699</v>
      </c>
    </row>
    <row r="23">
      <c r="A23" s="4" t="inlineStr">
        <is>
          <t>Accumulated amortization, gross</t>
        </is>
      </c>
      <c r="B23" s="5" t="n">
        <v>-9388</v>
      </c>
      <c r="C23" s="6" t="n">
        <v>-1684</v>
      </c>
    </row>
    <row r="24">
      <c r="A24" s="4" t="inlineStr">
        <is>
          <t>Impairment charges on intangible assets</t>
        </is>
      </c>
      <c r="B24" s="6" t="n">
        <v>6800</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Goodwill - Schedule of the Carrying Valu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73119</v>
      </c>
    </row>
    <row r="5">
      <c r="A5" s="4" t="inlineStr">
        <is>
          <t>Impairment losses</t>
        </is>
      </c>
      <c r="B5" s="5" t="n">
        <v>0</v>
      </c>
    </row>
    <row r="6">
      <c r="A6" s="4" t="inlineStr">
        <is>
          <t>Goodwill, ending balance</t>
        </is>
      </c>
      <c r="B6" s="5" t="n">
        <v>73119</v>
      </c>
    </row>
    <row r="7">
      <c r="A7" s="4" t="inlineStr">
        <is>
          <t>Solo Stove</t>
        </is>
      </c>
      <c r="B7" s="4" t="inlineStr">
        <is>
          <t xml:space="preserve"> </t>
        </is>
      </c>
    </row>
    <row r="8">
      <c r="A8" s="3" t="inlineStr">
        <is>
          <t>Goodwill [Roll Forward]</t>
        </is>
      </c>
      <c r="B8" s="4" t="inlineStr">
        <is>
          <t xml:space="preserve"> </t>
        </is>
      </c>
    </row>
    <row r="9">
      <c r="A9" s="4" t="inlineStr">
        <is>
          <t>Goodwill, beginning balance</t>
        </is>
      </c>
      <c r="B9" s="5" t="n">
        <v>0</v>
      </c>
    </row>
    <row r="10">
      <c r="A10" s="4" t="inlineStr">
        <is>
          <t>Impairment losses</t>
        </is>
      </c>
      <c r="B10" s="5" t="n">
        <v>0</v>
      </c>
    </row>
    <row r="11">
      <c r="A11" s="4" t="inlineStr">
        <is>
          <t>Goodwill, ending balance</t>
        </is>
      </c>
      <c r="B11" s="5" t="n">
        <v>0</v>
      </c>
    </row>
    <row r="12">
      <c r="A12" s="4" t="inlineStr">
        <is>
          <t>Chubbies</t>
        </is>
      </c>
      <c r="B12" s="4" t="inlineStr">
        <is>
          <t xml:space="preserve"> </t>
        </is>
      </c>
    </row>
    <row r="13">
      <c r="A13" s="3" t="inlineStr">
        <is>
          <t>Goodwill [Roll Forward]</t>
        </is>
      </c>
      <c r="B13" s="4" t="inlineStr">
        <is>
          <t xml:space="preserve"> </t>
        </is>
      </c>
    </row>
    <row r="14">
      <c r="A14" s="4" t="inlineStr">
        <is>
          <t>Goodwill, beginning balance</t>
        </is>
      </c>
      <c r="B14" s="5" t="n">
        <v>73119</v>
      </c>
    </row>
    <row r="15">
      <c r="A15" s="4" t="inlineStr">
        <is>
          <t>Impairment losses</t>
        </is>
      </c>
      <c r="B15" s="5" t="n">
        <v>0</v>
      </c>
    </row>
    <row r="16">
      <c r="A16" s="4" t="inlineStr">
        <is>
          <t>Goodwill, ending balance</t>
        </is>
      </c>
      <c r="B16" s="5" t="n">
        <v>73119</v>
      </c>
    </row>
    <row r="17">
      <c r="A17" s="4" t="inlineStr">
        <is>
          <t>Corporate and Other</t>
        </is>
      </c>
      <c r="B17" s="4" t="inlineStr">
        <is>
          <t xml:space="preserve"> </t>
        </is>
      </c>
    </row>
    <row r="18">
      <c r="A18" s="3" t="inlineStr">
        <is>
          <t>Goodwill [Roll Forward]</t>
        </is>
      </c>
      <c r="B18" s="4" t="inlineStr">
        <is>
          <t xml:space="preserve"> </t>
        </is>
      </c>
    </row>
    <row r="19">
      <c r="A19" s="4" t="inlineStr">
        <is>
          <t>Goodwill, beginning balance</t>
        </is>
      </c>
      <c r="B19" s="5" t="n">
        <v>0</v>
      </c>
    </row>
    <row r="20">
      <c r="A20" s="4" t="inlineStr">
        <is>
          <t>Impairment losses</t>
        </is>
      </c>
      <c r="B20" s="5" t="n">
        <v>0</v>
      </c>
    </row>
    <row r="21">
      <c r="A21" s="4" t="inlineStr">
        <is>
          <t>Goodwill, ending balance</t>
        </is>
      </c>
      <c r="B2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3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Leases</t>
        </is>
      </c>
      <c r="B4" s="6" t="n">
        <v>8657</v>
      </c>
      <c r="C4" s="6" t="n">
        <v>9370</v>
      </c>
    </row>
    <row r="5">
      <c r="A5" s="4" t="inlineStr">
        <is>
          <t>Inventory</t>
        </is>
      </c>
      <c r="B5" s="5" t="n">
        <v>5092</v>
      </c>
      <c r="C5" s="5" t="n">
        <v>14812</v>
      </c>
    </row>
    <row r="6">
      <c r="A6" s="4" t="inlineStr">
        <is>
          <t>Allowance for sales returns</t>
        </is>
      </c>
      <c r="B6" s="5" t="n">
        <v>3529</v>
      </c>
      <c r="C6" s="5" t="n">
        <v>4264</v>
      </c>
    </row>
    <row r="7">
      <c r="A7" s="4" t="inlineStr">
        <is>
          <t>Contingent consideration, current</t>
        </is>
      </c>
      <c r="B7" s="5" t="n">
        <v>3505</v>
      </c>
      <c r="C7" s="5" t="n">
        <v>0</v>
      </c>
    </row>
    <row r="8">
      <c r="A8" s="4" t="inlineStr">
        <is>
          <t>Income taxes(3)</t>
        </is>
      </c>
      <c r="B8" s="5" t="n">
        <v>2599</v>
      </c>
      <c r="C8" s="5" t="n">
        <v>56</v>
      </c>
    </row>
    <row r="9">
      <c r="A9" s="4" t="inlineStr">
        <is>
          <t>Payroll</t>
        </is>
      </c>
      <c r="B9" s="5" t="n">
        <v>2501</v>
      </c>
      <c r="C9" s="5" t="n">
        <v>1834</v>
      </c>
    </row>
    <row r="10">
      <c r="A10" s="4" t="inlineStr">
        <is>
          <t>Interest</t>
        </is>
      </c>
      <c r="B10" s="5" t="n">
        <v>2354</v>
      </c>
      <c r="C10" s="5" t="n">
        <v>484</v>
      </c>
    </row>
    <row r="11">
      <c r="A11" s="4" t="inlineStr">
        <is>
          <t>Allowance for sales rebates</t>
        </is>
      </c>
      <c r="B11" s="5" t="n">
        <v>1452</v>
      </c>
      <c r="C11" s="5" t="n">
        <v>3434</v>
      </c>
    </row>
    <row r="12">
      <c r="A12" s="4" t="inlineStr">
        <is>
          <t>Non-income taxes</t>
        </is>
      </c>
      <c r="B12" s="5" t="n">
        <v>1756</v>
      </c>
      <c r="C12" s="5" t="n">
        <v>3602</v>
      </c>
    </row>
    <row r="13">
      <c r="A13" s="4" t="inlineStr">
        <is>
          <t>Other</t>
        </is>
      </c>
      <c r="B13" s="5" t="n">
        <v>3064</v>
      </c>
      <c r="C13" s="5" t="n">
        <v>3805</v>
      </c>
    </row>
    <row r="14">
      <c r="A14" s="4" t="inlineStr">
        <is>
          <t>Accrued expenses and other current liabilities</t>
        </is>
      </c>
      <c r="B14" s="5" t="n">
        <v>34509</v>
      </c>
      <c r="C14" s="6" t="n">
        <v>41661</v>
      </c>
    </row>
    <row r="15">
      <c r="A15" s="4" t="inlineStr">
        <is>
          <t>Decrease in accrued inventory</t>
        </is>
      </c>
      <c r="B15" s="5" t="n">
        <v>9700</v>
      </c>
      <c r="C15" s="4" t="inlineStr">
        <is>
          <t xml:space="preserve"> </t>
        </is>
      </c>
    </row>
    <row r="16">
      <c r="A16" s="4" t="inlineStr">
        <is>
          <t>Increase in contingent consideration, current</t>
        </is>
      </c>
      <c r="B16" s="5" t="n">
        <v>-3500</v>
      </c>
      <c r="C16" s="4" t="inlineStr">
        <is>
          <t xml:space="preserve"> </t>
        </is>
      </c>
    </row>
    <row r="17">
      <c r="A17" s="4" t="inlineStr">
        <is>
          <t>Increase in Accrued Taxes Payable</t>
        </is>
      </c>
      <c r="B17" s="5" t="n">
        <v>-2500</v>
      </c>
      <c r="C17" s="4" t="inlineStr">
        <is>
          <t xml:space="preserve"> </t>
        </is>
      </c>
    </row>
    <row r="18">
      <c r="A18" s="4" t="inlineStr">
        <is>
          <t>Increase in accrued interest</t>
        </is>
      </c>
      <c r="B18" s="5" t="n">
        <v>1900</v>
      </c>
      <c r="C18" s="4" t="inlineStr">
        <is>
          <t xml:space="preserve"> </t>
        </is>
      </c>
    </row>
    <row r="19">
      <c r="A19" s="4" t="inlineStr">
        <is>
          <t>Decrease in allowance for sales rebates</t>
        </is>
      </c>
      <c r="B19" s="5" t="n">
        <v>2000</v>
      </c>
      <c r="C19" s="4" t="inlineStr">
        <is>
          <t xml:space="preserve"> </t>
        </is>
      </c>
    </row>
    <row r="20">
      <c r="A20" s="4" t="inlineStr">
        <is>
          <t>Decrease in non-Income tax payable</t>
        </is>
      </c>
      <c r="B20" s="6" t="n">
        <v>-1800</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577</v>
      </c>
      <c r="C4" s="6" t="n">
        <v>-6484</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7136</v>
      </c>
      <c r="C6" s="5" t="n">
        <v>6497</v>
      </c>
    </row>
    <row r="7">
      <c r="A7" s="4" t="inlineStr">
        <is>
          <t>Noncash operating lease expense</t>
        </is>
      </c>
      <c r="B7" s="5" t="n">
        <v>1985</v>
      </c>
      <c r="C7" s="5" t="n">
        <v>2290</v>
      </c>
    </row>
    <row r="8">
      <c r="A8" s="4" t="inlineStr">
        <is>
          <t>Restructuring, contract termination and impairment charges</t>
        </is>
      </c>
      <c r="B8" s="5" t="n">
        <v>564</v>
      </c>
      <c r="C8" s="5" t="n">
        <v>0</v>
      </c>
    </row>
    <row r="9">
      <c r="A9" s="4" t="inlineStr">
        <is>
          <t>Other</t>
        </is>
      </c>
      <c r="B9" s="5" t="n">
        <v>305</v>
      </c>
      <c r="C9" s="5" t="n">
        <v>397</v>
      </c>
    </row>
    <row r="10">
      <c r="A10" s="4" t="inlineStr">
        <is>
          <t>Equity-based compensation, net of income tax expense (benefit)</t>
        </is>
      </c>
      <c r="B10" s="5" t="n">
        <v>55</v>
      </c>
      <c r="C10" s="5" t="n">
        <v>1229</v>
      </c>
    </row>
    <row r="11">
      <c r="A11" s="4" t="inlineStr">
        <is>
          <t>Deferred income taxes</t>
        </is>
      </c>
      <c r="B11" s="5" t="n">
        <v>-1371</v>
      </c>
      <c r="C11" s="5" t="n">
        <v>966</v>
      </c>
    </row>
    <row r="12">
      <c r="A12" s="3" t="inlineStr">
        <is>
          <t>Changes in assets and liabilities</t>
        </is>
      </c>
      <c r="B12" s="4" t="inlineStr">
        <is>
          <t xml:space="preserve"> </t>
        </is>
      </c>
      <c r="C12" s="4" t="inlineStr">
        <is>
          <t xml:space="preserve"> </t>
        </is>
      </c>
    </row>
    <row r="13">
      <c r="A13" s="4" t="inlineStr">
        <is>
          <t>Accounts receivable</t>
        </is>
      </c>
      <c r="B13" s="5" t="n">
        <v>-13953</v>
      </c>
      <c r="C13" s="5" t="n">
        <v>3853</v>
      </c>
    </row>
    <row r="14">
      <c r="A14" s="4" t="inlineStr">
        <is>
          <t>Inventory</t>
        </is>
      </c>
      <c r="B14" s="5" t="n">
        <v>5605</v>
      </c>
      <c r="C14" s="5" t="n">
        <v>-925</v>
      </c>
    </row>
    <row r="15">
      <c r="A15" s="4" t="inlineStr">
        <is>
          <t>Prepaid expenses and other current assets</t>
        </is>
      </c>
      <c r="B15" s="5" t="n">
        <v>1711</v>
      </c>
      <c r="C15" s="5" t="n">
        <v>-2979</v>
      </c>
    </row>
    <row r="16">
      <c r="A16" s="4" t="inlineStr">
        <is>
          <t>Accounts payable</t>
        </is>
      </c>
      <c r="B16" s="5" t="n">
        <v>-46602</v>
      </c>
      <c r="C16" s="5" t="n">
        <v>2716</v>
      </c>
    </row>
    <row r="17">
      <c r="A17" s="4" t="inlineStr">
        <is>
          <t>Accrued expenses and other current liabilities</t>
        </is>
      </c>
      <c r="B17" s="5" t="n">
        <v>-7094</v>
      </c>
      <c r="C17" s="5" t="n">
        <v>-22170</v>
      </c>
    </row>
    <row r="18">
      <c r="A18" s="4" t="inlineStr">
        <is>
          <t>Deferred revenue</t>
        </is>
      </c>
      <c r="B18" s="5" t="n">
        <v>-287</v>
      </c>
      <c r="C18" s="5" t="n">
        <v>-2865</v>
      </c>
    </row>
    <row r="19">
      <c r="A19" s="4" t="inlineStr">
        <is>
          <t>Operating lease liabilities</t>
        </is>
      </c>
      <c r="B19" s="5" t="n">
        <v>-1438</v>
      </c>
      <c r="C19" s="5" t="n">
        <v>-1124</v>
      </c>
    </row>
    <row r="20">
      <c r="A20" s="4" t="inlineStr">
        <is>
          <t>Other non-current assets and liabilities</t>
        </is>
      </c>
      <c r="B20" s="5" t="n">
        <v>-3227</v>
      </c>
      <c r="C20" s="5" t="n">
        <v>72</v>
      </c>
    </row>
    <row r="21">
      <c r="A21" s="4" t="inlineStr">
        <is>
          <t>Net cash (used in) provided by operating activities</t>
        </is>
      </c>
      <c r="B21" s="5" t="n">
        <v>-75188</v>
      </c>
      <c r="C21" s="5" t="n">
        <v>-18527</v>
      </c>
    </row>
    <row r="22">
      <c r="A22" s="3" t="inlineStr">
        <is>
          <t>CASH FLOWS FROM INVESTING ACTIVITIES:</t>
        </is>
      </c>
      <c r="B22" s="4" t="inlineStr">
        <is>
          <t xml:space="preserve"> </t>
        </is>
      </c>
      <c r="C22" s="4" t="inlineStr">
        <is>
          <t xml:space="preserve"> </t>
        </is>
      </c>
    </row>
    <row r="23">
      <c r="A23" s="4" t="inlineStr">
        <is>
          <t>Capital expenditures</t>
        </is>
      </c>
      <c r="B23" s="5" t="n">
        <v>-3207</v>
      </c>
      <c r="C23" s="5" t="n">
        <v>-2387</v>
      </c>
    </row>
    <row r="24">
      <c r="A24" s="4" t="inlineStr">
        <is>
          <t>Net cash (used in) provided by investing activities</t>
        </is>
      </c>
      <c r="B24" s="5" t="n">
        <v>-3207</v>
      </c>
      <c r="C24" s="5" t="n">
        <v>-2387</v>
      </c>
    </row>
    <row r="25">
      <c r="A25" s="3" t="inlineStr">
        <is>
          <t>CASH FLOWS FROM FINANCING ACTIVITIES:</t>
        </is>
      </c>
      <c r="B25" s="4" t="inlineStr">
        <is>
          <t xml:space="preserve"> </t>
        </is>
      </c>
      <c r="C25" s="4" t="inlineStr">
        <is>
          <t xml:space="preserve"> </t>
        </is>
      </c>
    </row>
    <row r="26">
      <c r="A26" s="4" t="inlineStr">
        <is>
          <t>Proceeds from credit facility</t>
        </is>
      </c>
      <c r="B26" s="5" t="n">
        <v>277322</v>
      </c>
      <c r="C26" s="5" t="n">
        <v>22000</v>
      </c>
    </row>
    <row r="27">
      <c r="A27" s="4" t="inlineStr">
        <is>
          <t>Repayments of loan and credit facility</t>
        </is>
      </c>
      <c r="B27" s="5" t="n">
        <v>-500</v>
      </c>
      <c r="C27" s="5" t="n">
        <v>-1250</v>
      </c>
    </row>
    <row r="28">
      <c r="A28" s="4" t="inlineStr">
        <is>
          <t>Debt issuance costs paid</t>
        </is>
      </c>
      <c r="B28" s="5" t="n">
        <v>-3798</v>
      </c>
      <c r="C28" s="5" t="n">
        <v>0</v>
      </c>
    </row>
    <row r="29">
      <c r="A29" s="4" t="inlineStr">
        <is>
          <t>Distributions to non-controlling interests</t>
        </is>
      </c>
      <c r="B29" s="5" t="n">
        <v>0</v>
      </c>
      <c r="C29" s="5" t="n">
        <v>-4284</v>
      </c>
    </row>
    <row r="30">
      <c r="A30" s="4" t="inlineStr">
        <is>
          <t>Surrender of stock to settle taxes on restricted stock awards</t>
        </is>
      </c>
      <c r="B30" s="5" t="n">
        <v>-213</v>
      </c>
      <c r="C30" s="5" t="n">
        <v>-122</v>
      </c>
    </row>
    <row r="31">
      <c r="A31" s="4" t="inlineStr">
        <is>
          <t>Net cash (used in) provided by financing activities</t>
        </is>
      </c>
      <c r="B31" s="5" t="n">
        <v>272811</v>
      </c>
      <c r="C31" s="5" t="n">
        <v>16344</v>
      </c>
    </row>
    <row r="32">
      <c r="A32" s="4" t="inlineStr">
        <is>
          <t>Effect of exchange rate changes on cash</t>
        </is>
      </c>
      <c r="B32" s="5" t="n">
        <v>-2</v>
      </c>
      <c r="C32" s="5" t="n">
        <v>139</v>
      </c>
    </row>
    <row r="33">
      <c r="A33" s="4" t="inlineStr">
        <is>
          <t>Net change in cash and cash equivalents</t>
        </is>
      </c>
      <c r="B33" s="5" t="n">
        <v>194414</v>
      </c>
      <c r="C33" s="5" t="n">
        <v>-4431</v>
      </c>
    </row>
    <row r="34">
      <c r="A34" s="4" t="inlineStr">
        <is>
          <t>Cash and cash equivalents balance, beginning of period</t>
        </is>
      </c>
      <c r="B34" s="5" t="n">
        <v>11980</v>
      </c>
      <c r="C34" s="5" t="n">
        <v>19842</v>
      </c>
    </row>
    <row r="35">
      <c r="A35" s="4" t="inlineStr">
        <is>
          <t>Cash and cash equivalents balance, end of period</t>
        </is>
      </c>
      <c r="B35" s="6" t="n">
        <v>206394</v>
      </c>
      <c r="C35" s="6" t="n">
        <v>154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Ne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932</v>
      </c>
      <c r="C3" s="6" t="n">
        <v>-1315</v>
      </c>
    </row>
    <row r="4">
      <c r="A4" s="4" t="inlineStr">
        <is>
          <t>Total debt, net of debt issuance costs</t>
        </is>
      </c>
      <c r="B4" s="6" t="n">
        <v>427890</v>
      </c>
      <c r="C4" s="5" t="n">
        <v>150685</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 (as a percent)</t>
        </is>
      </c>
      <c r="B7" s="10" t="n">
        <v>0.0643</v>
      </c>
      <c r="C7" s="4" t="inlineStr">
        <is>
          <t xml:space="preserve"> </t>
        </is>
      </c>
    </row>
    <row r="8">
      <c r="A8" s="4" t="inlineStr">
        <is>
          <t>Total debt, gross</t>
        </is>
      </c>
      <c r="B8" s="6" t="n">
        <v>82500</v>
      </c>
      <c r="C8" s="5" t="n">
        <v>83000</v>
      </c>
    </row>
    <row r="9">
      <c r="A9" s="4" t="inlineStr">
        <is>
          <t>Revolving credit facility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as a percent)</t>
        </is>
      </c>
      <c r="B11" s="10" t="n">
        <v>0.06519999999999999</v>
      </c>
      <c r="C11" s="4" t="inlineStr">
        <is>
          <t xml:space="preserve"> </t>
        </is>
      </c>
    </row>
    <row r="12">
      <c r="A12" s="4" t="inlineStr">
        <is>
          <t>Total debt, gross</t>
        </is>
      </c>
      <c r="B12" s="6" t="n">
        <v>346322</v>
      </c>
      <c r="C12" s="6" t="n">
        <v>6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Debt, Net - Narratives (Details) - USD ($) $ in Thousands</t>
        </is>
      </c>
      <c r="B1" s="2" t="inlineStr">
        <is>
          <t>2 Months Ended</t>
        </is>
      </c>
      <c r="C1" s="2" t="inlineStr">
        <is>
          <t>3 Months Ended</t>
        </is>
      </c>
    </row>
    <row r="2">
      <c r="B2" s="2" t="inlineStr">
        <is>
          <t>Mar. 12,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6" t="n">
        <v>4000</v>
      </c>
      <c r="D4" s="4" t="inlineStr">
        <is>
          <t xml:space="preserve"> </t>
        </is>
      </c>
      <c r="E4" s="4" t="inlineStr">
        <is>
          <t xml:space="preserve"> </t>
        </is>
      </c>
    </row>
    <row r="5">
      <c r="A5" s="4" t="inlineStr">
        <is>
          <t>Debt issuance costs, net</t>
        </is>
      </c>
      <c r="B5" s="4" t="inlineStr">
        <is>
          <t xml:space="preserve"> </t>
        </is>
      </c>
      <c r="C5" s="5" t="n">
        <v>932</v>
      </c>
      <c r="D5" s="4" t="inlineStr">
        <is>
          <t xml:space="preserve"> </t>
        </is>
      </c>
      <c r="E5" s="6" t="n">
        <v>1315</v>
      </c>
    </row>
    <row r="6">
      <c r="A6" s="4" t="inlineStr">
        <is>
          <t>Interest expense related to long-term debt</t>
        </is>
      </c>
      <c r="B6" s="4" t="inlineStr">
        <is>
          <t xml:space="preserve"> </t>
        </is>
      </c>
      <c r="C6" s="5" t="n">
        <v>5600</v>
      </c>
      <c r="D6" s="6" t="n">
        <v>3100</v>
      </c>
      <c r="E6" s="4" t="inlineStr">
        <is>
          <t xml:space="preserve"> </t>
        </is>
      </c>
    </row>
    <row r="7">
      <c r="A7" s="4" t="inlineStr">
        <is>
          <t>Interest income, short-term Investments</t>
        </is>
      </c>
      <c r="B7" s="4" t="inlineStr">
        <is>
          <t xml:space="preserve"> </t>
        </is>
      </c>
      <c r="C7" s="5" t="n">
        <v>400</v>
      </c>
      <c r="D7" s="4" t="inlineStr">
        <is>
          <t xml:space="preserve"> </t>
        </is>
      </c>
      <c r="E7" s="4" t="inlineStr">
        <is>
          <t xml:space="preserve"> </t>
        </is>
      </c>
    </row>
    <row r="8">
      <c r="A8" s="4" t="inlineStr">
        <is>
          <t>Repayments of lines of credit</t>
        </is>
      </c>
      <c r="B8" s="4" t="inlineStr">
        <is>
          <t xml:space="preserve"> </t>
        </is>
      </c>
      <c r="C8" s="5" t="n">
        <v>0</v>
      </c>
      <c r="D8" s="4" t="inlineStr">
        <is>
          <t xml:space="preserve"> </t>
        </is>
      </c>
      <c r="E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lines of credit</t>
        </is>
      </c>
      <c r="B11" s="6" t="n">
        <v>277300</v>
      </c>
      <c r="C11" s="5" t="n">
        <v>277300</v>
      </c>
      <c r="D11" s="4" t="inlineStr">
        <is>
          <t xml:space="preserve"> </t>
        </is>
      </c>
      <c r="E11" s="4" t="inlineStr">
        <is>
          <t xml:space="preserve"> </t>
        </is>
      </c>
    </row>
    <row r="12">
      <c r="A12" s="4" t="inlineStr">
        <is>
          <t>Borrowing capacity available</t>
        </is>
      </c>
      <c r="B12" s="4" t="inlineStr">
        <is>
          <t xml:space="preserve"> </t>
        </is>
      </c>
      <c r="C12" s="5" t="n">
        <v>0</v>
      </c>
      <c r="D12" s="4" t="inlineStr">
        <is>
          <t xml:space="preserve"> </t>
        </is>
      </c>
      <c r="E12" s="5" t="n">
        <v>279600</v>
      </c>
    </row>
    <row r="13">
      <c r="A13" s="4" t="inlineStr">
        <is>
          <t>Letter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etters of credit issued and outstanding</t>
        </is>
      </c>
      <c r="B15" s="4" t="inlineStr">
        <is>
          <t xml:space="preserve"> </t>
        </is>
      </c>
      <c r="C15" s="6" t="n">
        <v>3700</v>
      </c>
      <c r="D15" s="4" t="inlineStr">
        <is>
          <t xml:space="preserve"> </t>
        </is>
      </c>
      <c r="E15" s="6" t="n">
        <v>14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Liabilities (Details) - USD ($) $ in Thousands</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Contingent consideration, noncurrent</t>
        </is>
      </c>
      <c r="B4" s="6" t="n">
        <v>3657</v>
      </c>
      <c r="C4" s="6" t="n">
        <v>7232</v>
      </c>
    </row>
    <row r="5">
      <c r="A5" s="4" t="inlineStr">
        <is>
          <t>Long-term non-income taxes</t>
        </is>
      </c>
      <c r="B5" s="5" t="n">
        <v>1130</v>
      </c>
      <c r="C5" s="5" t="n">
        <v>1130</v>
      </c>
    </row>
    <row r="6">
      <c r="A6" s="4" t="inlineStr">
        <is>
          <t>Long-term lease liabilities, finance leases</t>
        </is>
      </c>
      <c r="B6" s="5" t="n">
        <v>532</v>
      </c>
      <c r="C6" s="5" t="n">
        <v>694</v>
      </c>
    </row>
    <row r="7">
      <c r="A7" s="4" t="inlineStr">
        <is>
          <t>Other non-current liabilities</t>
        </is>
      </c>
      <c r="B7" s="5" t="n">
        <v>5319</v>
      </c>
      <c r="C7" s="6" t="n">
        <v>9056</v>
      </c>
    </row>
    <row r="8">
      <c r="A8" s="4" t="inlineStr">
        <is>
          <t>Decrease in contingent consideration, noncurrent</t>
        </is>
      </c>
      <c r="B8" s="6" t="n">
        <v>350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 Narrative (Details) - USD ($) $ in Million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7" t="n">
        <v>-0.9</v>
      </c>
      <c r="C4" s="7" t="n">
        <v>1.2</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 (in years)</t>
        </is>
      </c>
      <c r="B7" s="4" t="inlineStr">
        <is>
          <t>3 years</t>
        </is>
      </c>
      <c r="C7" s="4" t="inlineStr">
        <is>
          <t xml:space="preserve"> </t>
        </is>
      </c>
    </row>
    <row r="8">
      <c r="A8" s="4" t="inlineStr">
        <is>
          <t>RSUs | Continuing Non-Employee Directo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 (in years)</t>
        </is>
      </c>
      <c r="B10" s="4" t="inlineStr">
        <is>
          <t>1 year</t>
        </is>
      </c>
      <c r="C10" s="4" t="inlineStr">
        <is>
          <t xml:space="preserve"> </t>
        </is>
      </c>
    </row>
    <row r="11">
      <c r="A11" s="4" t="inlineStr">
        <is>
          <t>RSUs | Newly Appointed Non-Employee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 (in years)</t>
        </is>
      </c>
      <c r="B13" s="4" t="inlineStr">
        <is>
          <t>3 years</t>
        </is>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 (in years)</t>
        </is>
      </c>
      <c r="B16" s="4" t="inlineStr">
        <is>
          <t>2 years</t>
        </is>
      </c>
      <c r="C16" s="4" t="inlineStr">
        <is>
          <t xml:space="preserve"> </t>
        </is>
      </c>
    </row>
    <row r="17">
      <c r="A17" s="4" t="inlineStr">
        <is>
          <t>S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3 years</t>
        </is>
      </c>
      <c r="C19" s="4" t="inlineStr">
        <is>
          <t xml:space="preserve"> </t>
        </is>
      </c>
    </row>
    <row r="20">
      <c r="A20" s="4" t="inlineStr">
        <is>
          <t>Minimum | Employee Stock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contractual term (in years)</t>
        </is>
      </c>
      <c r="B22" s="4" t="inlineStr">
        <is>
          <t>4 years</t>
        </is>
      </c>
      <c r="C22" s="4" t="inlineStr">
        <is>
          <t xml:space="preserve"> </t>
        </is>
      </c>
    </row>
    <row r="23">
      <c r="A23" s="4" t="inlineStr">
        <is>
          <t>Minimum | RSUs | Eligible Employe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 (in years)</t>
        </is>
      </c>
      <c r="B25" s="4" t="inlineStr">
        <is>
          <t>3 years</t>
        </is>
      </c>
      <c r="C25" s="4" t="inlineStr">
        <is>
          <t xml:space="preserve"> </t>
        </is>
      </c>
    </row>
    <row r="26">
      <c r="A26" s="4" t="inlineStr">
        <is>
          <t>Maximum | Employee Stock Optio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contractual term (in years)</t>
        </is>
      </c>
      <c r="B28" s="4" t="inlineStr">
        <is>
          <t>10 years</t>
        </is>
      </c>
      <c r="C28" s="4" t="inlineStr">
        <is>
          <t xml:space="preserve"> </t>
        </is>
      </c>
    </row>
    <row r="29">
      <c r="A29" s="4" t="inlineStr">
        <is>
          <t>Maximum | RSUs | Eligible Employe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period (in years)</t>
        </is>
      </c>
      <c r="B31" s="4" t="inlineStr">
        <is>
          <t>4 years</t>
        </is>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RSUs, EPSUs and SPSUs (Details) shares in Thousands</t>
        </is>
      </c>
      <c r="B1" s="2" t="inlineStr">
        <is>
          <t>3 Months Ended</t>
        </is>
      </c>
    </row>
    <row r="2">
      <c r="B2" s="2" t="inlineStr">
        <is>
          <t>Mar. 31, 2025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t>
        </is>
      </c>
      <c r="B5" s="5" t="n">
        <v>1307</v>
      </c>
    </row>
    <row r="6">
      <c r="A6" s="4" t="inlineStr">
        <is>
          <t>Number of shares forfeited (in shares)</t>
        </is>
      </c>
      <c r="B6" s="5" t="n">
        <v>-446</v>
      </c>
    </row>
    <row r="7">
      <c r="A7" s="4" t="inlineStr">
        <is>
          <t>EPSUs</t>
        </is>
      </c>
      <c r="B7" s="4" t="inlineStr">
        <is>
          <t xml:space="preserve"> </t>
        </is>
      </c>
    </row>
    <row r="8">
      <c r="A8" s="3" t="inlineStr">
        <is>
          <t>Share-based Compensation Arrangement by Share-based Payment Award [Line Items]</t>
        </is>
      </c>
      <c r="B8" s="4" t="inlineStr">
        <is>
          <t xml:space="preserve"> </t>
        </is>
      </c>
    </row>
    <row r="9">
      <c r="A9" s="4" t="inlineStr">
        <is>
          <t>Number of shares granted (in shares)</t>
        </is>
      </c>
      <c r="B9" s="5" t="n">
        <v>0</v>
      </c>
    </row>
    <row r="10">
      <c r="A10" s="4" t="inlineStr">
        <is>
          <t>Number of shares forfeited (in shares)</t>
        </is>
      </c>
      <c r="B10" s="5" t="n">
        <v>-1468</v>
      </c>
    </row>
    <row r="11">
      <c r="A11" s="4" t="inlineStr">
        <is>
          <t>SPSUs</t>
        </is>
      </c>
      <c r="B11" s="4" t="inlineStr">
        <is>
          <t xml:space="preserve"> </t>
        </is>
      </c>
    </row>
    <row r="12">
      <c r="A12" s="3" t="inlineStr">
        <is>
          <t>Share-based Compensation Arrangement by Share-based Payment Award [Line Items]</t>
        </is>
      </c>
      <c r="B12" s="4" t="inlineStr">
        <is>
          <t xml:space="preserve"> </t>
        </is>
      </c>
    </row>
    <row r="13">
      <c r="A13" s="4" t="inlineStr">
        <is>
          <t>Number of shares granted (in shares)</t>
        </is>
      </c>
      <c r="B13" s="5" t="n">
        <v>0</v>
      </c>
    </row>
    <row r="14">
      <c r="A14" s="4" t="inlineStr">
        <is>
          <t>Number of shares forfeited (in shares)</t>
        </is>
      </c>
      <c r="B14" s="5" t="n">
        <v>-3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Forecasted annual effective tax rate (as a percent)</t>
        </is>
      </c>
      <c r="B4" s="10" t="n">
        <v>0.237</v>
      </c>
      <c r="C4" s="4" t="inlineStr">
        <is>
          <t xml:space="preserve"> </t>
        </is>
      </c>
    </row>
    <row r="5">
      <c r="A5" s="4" t="inlineStr">
        <is>
          <t>Effective tax rate (as a percent)</t>
        </is>
      </c>
      <c r="B5" s="4" t="inlineStr">
        <is>
          <t>(18.90%)</t>
        </is>
      </c>
      <c r="C5" s="11" t="n">
        <v>0.33</v>
      </c>
    </row>
    <row r="6">
      <c r="A6" s="4" t="inlineStr">
        <is>
          <t>Income tax (benefit) expense</t>
        </is>
      </c>
      <c r="B6" s="6" t="n">
        <v>2944</v>
      </c>
      <c r="C6" s="6" t="n">
        <v>-3195</v>
      </c>
    </row>
    <row r="7">
      <c r="A7" s="4" t="inlineStr">
        <is>
          <t>Deferred tax liabilities, investment in holdings</t>
        </is>
      </c>
      <c r="B7" s="6" t="n">
        <v>0</v>
      </c>
      <c r="C7" s="4" t="inlineStr">
        <is>
          <t xml:space="preserve"> </t>
        </is>
      </c>
    </row>
    <row r="8">
      <c r="A8" s="4" t="inlineStr">
        <is>
          <t>Subsidiar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Weighted average ownership interest (as a percent)</t>
        </is>
      </c>
      <c r="B10" s="10" t="n">
        <v>0.641</v>
      </c>
      <c r="C10" s="10" t="n">
        <v>0.63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7162</v>
      </c>
      <c r="C3" s="6" t="n">
        <v>723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7162</v>
      </c>
      <c r="C12" s="6" t="n">
        <v>7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gent consideration, current</t>
        </is>
      </c>
      <c r="B4" s="6" t="n">
        <v>3505</v>
      </c>
      <c r="C4" s="4" t="inlineStr">
        <is>
          <t xml:space="preserve"> </t>
        </is>
      </c>
      <c r="D4" s="6" t="n">
        <v>0</v>
      </c>
    </row>
    <row r="5">
      <c r="A5" s="4" t="inlineStr">
        <is>
          <t>Contingent consideration, noncurrent</t>
        </is>
      </c>
      <c r="B5" s="5" t="n">
        <v>3657</v>
      </c>
      <c r="C5" s="4" t="inlineStr">
        <is>
          <t xml:space="preserve"> </t>
        </is>
      </c>
      <c r="D5" s="5" t="n">
        <v>7232</v>
      </c>
    </row>
    <row r="6">
      <c r="A6" s="4" t="inlineStr">
        <is>
          <t>Debt</t>
        </is>
      </c>
      <c r="B6" s="5" t="n">
        <v>427890</v>
      </c>
      <c r="C6" s="4" t="inlineStr">
        <is>
          <t xml:space="preserve"> </t>
        </is>
      </c>
      <c r="D6" s="6" t="n">
        <v>150685</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5" t="n">
        <v>416300</v>
      </c>
      <c r="C9" s="4" t="inlineStr">
        <is>
          <t xml:space="preserve"> </t>
        </is>
      </c>
      <c r="D9" s="4" t="inlineStr">
        <is>
          <t xml:space="preserve"> </t>
        </is>
      </c>
    </row>
    <row r="10">
      <c r="A10" s="4" t="inlineStr">
        <is>
          <t>Level 3 | Contingent Consideration Liability [Member] | Fair Value,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measurement with unobservable inputs reconciliation, gain (loss) included in earnings</t>
        </is>
      </c>
      <c r="B12" s="6" t="n">
        <v>100</v>
      </c>
      <c r="C12" s="6" t="n">
        <v>400</v>
      </c>
      <c r="D1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Income Per Share and Weighted-Average Common Shares Outstanding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8577</v>
      </c>
      <c r="C4" s="6" t="n">
        <v>-6484</v>
      </c>
    </row>
    <row r="5">
      <c r="A5" s="4" t="inlineStr">
        <is>
          <t>Less: Net income (loss) attributable to non-controlling interests</t>
        </is>
      </c>
      <c r="B5" s="5" t="n">
        <v>-6385</v>
      </c>
      <c r="C5" s="5" t="n">
        <v>-3082</v>
      </c>
    </row>
    <row r="6">
      <c r="A6" s="4" t="inlineStr">
        <is>
          <t>Net income (loss) attributable to Solo Brands, Inc.</t>
        </is>
      </c>
      <c r="B6" s="5" t="n">
        <v>-12192</v>
      </c>
      <c r="C6" s="5" t="n">
        <v>-3402</v>
      </c>
    </row>
    <row r="7">
      <c r="A7" s="4" t="inlineStr">
        <is>
          <t>Net income (loss) attributable to Solo Brands, Inc.</t>
        </is>
      </c>
      <c r="B7" s="6" t="n">
        <v>-12192</v>
      </c>
      <c r="C7" s="6" t="n">
        <v>-3402</v>
      </c>
    </row>
    <row r="8">
      <c r="A8" s="4" t="inlineStr">
        <is>
          <t>Weighted average shares of Class A common stock outstanding - basic (in shares)</t>
        </is>
      </c>
      <c r="B8" s="5" t="n">
        <v>58986</v>
      </c>
      <c r="C8" s="5" t="n">
        <v>58068</v>
      </c>
    </row>
    <row r="9">
      <c r="A9" s="4" t="inlineStr">
        <is>
          <t>Weighted average shares of Class A common stock outstanding - diluted (in shares)</t>
        </is>
      </c>
      <c r="B9" s="5" t="n">
        <v>58986</v>
      </c>
      <c r="C9" s="5" t="n">
        <v>58068</v>
      </c>
    </row>
    <row r="10">
      <c r="A10" s="4" t="inlineStr">
        <is>
          <t>Income (loss) per share of Class A common stock outstanding - basic (in dollars per share)</t>
        </is>
      </c>
      <c r="B10" s="9" t="n">
        <v>-0.21</v>
      </c>
      <c r="C10" s="9" t="n">
        <v>-0.06</v>
      </c>
    </row>
    <row r="11">
      <c r="A11" s="4" t="inlineStr">
        <is>
          <t>Income (loss) per share of Class A common stock outstanding - diluted (in dollars per share)</t>
        </is>
      </c>
      <c r="B11" s="9" t="n">
        <v>-0.21</v>
      </c>
      <c r="C11" s="9" t="n">
        <v>-0.0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Million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12" t="n">
        <v>0.1</v>
      </c>
      <c r="C5" s="12" t="n">
        <v>0.1</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12" t="n">
        <v>1.9</v>
      </c>
      <c r="C8" s="12" t="n">
        <v>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5" customWidth="1" min="6" max="6"/>
    <col width="25" customWidth="1" min="7" max="7"/>
    <col width="21" customWidth="1" min="8" max="8"/>
    <col width="34" customWidth="1" min="9" max="9"/>
    <col width="21" customWidth="1" min="10" max="10"/>
    <col width="34" customWidth="1" min="11" max="11"/>
  </cols>
  <sheetData>
    <row r="1">
      <c r="A1" s="1" t="inlineStr">
        <is>
          <t>Consolidated Statement of Equity (Unaudited) - USD ($) $ in Thousands</t>
        </is>
      </c>
      <c r="B1" s="2" t="inlineStr">
        <is>
          <t>Total</t>
        </is>
      </c>
      <c r="C1" s="2" t="inlineStr">
        <is>
          <t>Additional Paid-in Capital</t>
        </is>
      </c>
      <c r="D1" s="2" t="inlineStr">
        <is>
          <t>Retained Earnings (Accumulated Deficit)</t>
        </is>
      </c>
      <c r="E1" s="2" t="inlineStr">
        <is>
          <t>Accumulated Other Comprehensive Income (Loss)</t>
        </is>
      </c>
      <c r="F1" s="2" t="inlineStr">
        <is>
          <t>Treasury Stock</t>
        </is>
      </c>
      <c r="G1" s="2" t="inlineStr">
        <is>
          <t>Non-controlling Interest</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7948000</v>
      </c>
      <c r="J2" s="4" t="inlineStr">
        <is>
          <t xml:space="preserve"> </t>
        </is>
      </c>
      <c r="K2" s="5" t="n">
        <v>33048000</v>
      </c>
    </row>
    <row r="3">
      <c r="A3" s="4" t="inlineStr">
        <is>
          <t>Beginning balance at Dec. 31, 2023</t>
        </is>
      </c>
      <c r="B3" s="6" t="n">
        <v>372263</v>
      </c>
      <c r="C3" s="6" t="n">
        <v>357385</v>
      </c>
      <c r="D3" s="6" t="n">
        <v>-115458</v>
      </c>
      <c r="E3" s="6" t="n">
        <v>-230</v>
      </c>
      <c r="F3" s="6" t="n">
        <v>-526</v>
      </c>
      <c r="G3" s="6" t="n">
        <v>131001</v>
      </c>
      <c r="H3" s="4" t="inlineStr">
        <is>
          <t xml:space="preserve"> </t>
        </is>
      </c>
      <c r="I3" s="6" t="n">
        <v>58</v>
      </c>
      <c r="J3" s="4" t="inlineStr">
        <is>
          <t xml:space="preserve"> </t>
        </is>
      </c>
      <c r="K3" s="6" t="n">
        <v>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6484</v>
      </c>
      <c r="C5" s="4" t="inlineStr">
        <is>
          <t xml:space="preserve"> </t>
        </is>
      </c>
      <c r="D5" s="5" t="n">
        <v>-3402</v>
      </c>
      <c r="E5" s="4" t="inlineStr">
        <is>
          <t xml:space="preserve"> </t>
        </is>
      </c>
      <c r="F5" s="4" t="inlineStr">
        <is>
          <t xml:space="preserve"> </t>
        </is>
      </c>
      <c r="G5" s="5" t="n">
        <v>-3082</v>
      </c>
      <c r="H5" s="4" t="inlineStr">
        <is>
          <t xml:space="preserve"> </t>
        </is>
      </c>
      <c r="I5" s="4" t="inlineStr">
        <is>
          <t xml:space="preserve"> </t>
        </is>
      </c>
      <c r="J5" s="4" t="inlineStr">
        <is>
          <t xml:space="preserve"> </t>
        </is>
      </c>
      <c r="K5" s="4" t="inlineStr">
        <is>
          <t xml:space="preserve"> </t>
        </is>
      </c>
    </row>
    <row r="6">
      <c r="A6" s="4" t="inlineStr">
        <is>
          <t>Equity-based compensation, net of income tax expense (benefit)</t>
        </is>
      </c>
      <c r="B6" s="5" t="n">
        <v>1109</v>
      </c>
      <c r="C6" s="5" t="n">
        <v>11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t>
        </is>
      </c>
      <c r="B7" s="5" t="n">
        <v>-43</v>
      </c>
      <c r="C7" s="4" t="inlineStr">
        <is>
          <t xml:space="preserve"> </t>
        </is>
      </c>
      <c r="D7" s="4" t="inlineStr">
        <is>
          <t xml:space="preserve"> </t>
        </is>
      </c>
      <c r="E7" s="5" t="n">
        <v>-4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distributions to non-controlling interests</t>
        </is>
      </c>
      <c r="B8" s="5" t="n">
        <v>-4284</v>
      </c>
      <c r="C8" s="4" t="inlineStr">
        <is>
          <t xml:space="preserve"> </t>
        </is>
      </c>
      <c r="D8" s="4" t="inlineStr">
        <is>
          <t xml:space="preserve"> </t>
        </is>
      </c>
      <c r="E8" s="4" t="inlineStr">
        <is>
          <t xml:space="preserve"> </t>
        </is>
      </c>
      <c r="F8" s="4" t="inlineStr">
        <is>
          <t xml:space="preserve"> </t>
        </is>
      </c>
      <c r="G8" s="5" t="n">
        <v>-4284</v>
      </c>
      <c r="H8" s="4" t="inlineStr">
        <is>
          <t xml:space="preserve"> </t>
        </is>
      </c>
      <c r="I8" s="4" t="inlineStr">
        <is>
          <t xml:space="preserve"> </t>
        </is>
      </c>
      <c r="J8" s="4" t="inlineStr">
        <is>
          <t xml:space="preserve"> </t>
        </is>
      </c>
      <c r="K8" s="4" t="inlineStr">
        <is>
          <t xml:space="preserve"> </t>
        </is>
      </c>
    </row>
    <row r="9">
      <c r="A9" s="4" t="inlineStr">
        <is>
          <t>Surrender of stock to settle taxes on equity awards</t>
        </is>
      </c>
      <c r="B9" s="5" t="n">
        <v>-122</v>
      </c>
      <c r="C9" s="4" t="inlineStr">
        <is>
          <t xml:space="preserve"> </t>
        </is>
      </c>
      <c r="D9" s="4" t="inlineStr">
        <is>
          <t xml:space="preserve"> </t>
        </is>
      </c>
      <c r="E9" s="4" t="inlineStr">
        <is>
          <t xml:space="preserve"> </t>
        </is>
      </c>
      <c r="F9" s="5" t="n">
        <v>-12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ed equity-based compensation and re-allocation of ownership percentag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3000</v>
      </c>
      <c r="J10" s="4" t="inlineStr">
        <is>
          <t xml:space="preserve"> </t>
        </is>
      </c>
      <c r="K10" s="5" t="n">
        <v>20000</v>
      </c>
    </row>
    <row r="11">
      <c r="A11" s="4" t="inlineStr">
        <is>
          <t>Vested equity-based compensation and re-allocation of ownership percentage</t>
        </is>
      </c>
      <c r="B11" s="5" t="n">
        <v>0</v>
      </c>
      <c r="C11" s="5" t="n">
        <v>-349</v>
      </c>
      <c r="D11" s="4" t="inlineStr">
        <is>
          <t xml:space="preserve"> </t>
        </is>
      </c>
      <c r="E11" s="4" t="inlineStr">
        <is>
          <t xml:space="preserve"> </t>
        </is>
      </c>
      <c r="F11" s="4" t="inlineStr">
        <is>
          <t xml:space="preserve"> </t>
        </is>
      </c>
      <c r="G11" s="5" t="n">
        <v>349</v>
      </c>
      <c r="H11" s="4" t="inlineStr">
        <is>
          <t xml:space="preserve"> </t>
        </is>
      </c>
      <c r="I11" s="4" t="inlineStr">
        <is>
          <t xml:space="preserve"> </t>
        </is>
      </c>
      <c r="J11" s="4" t="inlineStr">
        <is>
          <t xml:space="preserve"> </t>
        </is>
      </c>
      <c r="K11" s="4" t="inlineStr">
        <is>
          <t xml:space="preserve"> </t>
        </is>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8161000</v>
      </c>
      <c r="J12" s="4" t="inlineStr">
        <is>
          <t xml:space="preserve"> </t>
        </is>
      </c>
      <c r="K12" s="5" t="n">
        <v>33068000</v>
      </c>
    </row>
    <row r="13">
      <c r="A13" s="4" t="inlineStr">
        <is>
          <t>Ending balance at Mar. 31, 2024</t>
        </is>
      </c>
      <c r="B13" s="5" t="n">
        <v>362439</v>
      </c>
      <c r="C13" s="5" t="n">
        <v>358145</v>
      </c>
      <c r="D13" s="5" t="n">
        <v>-118860</v>
      </c>
      <c r="E13" s="5" t="n">
        <v>-273</v>
      </c>
      <c r="F13" s="5" t="n">
        <v>-648</v>
      </c>
      <c r="G13" s="5" t="n">
        <v>123984</v>
      </c>
      <c r="H13" s="4" t="inlineStr">
        <is>
          <t xml:space="preserve"> </t>
        </is>
      </c>
      <c r="I13" s="6" t="n">
        <v>58</v>
      </c>
      <c r="J13" s="4" t="inlineStr">
        <is>
          <t xml:space="preserve"> </t>
        </is>
      </c>
      <c r="K13" s="6" t="n">
        <v>33</v>
      </c>
    </row>
    <row r="14">
      <c r="A14" s="4" t="inlineStr">
        <is>
          <t>Beginning 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800001</v>
      </c>
      <c r="I14" s="5" t="n">
        <v>58800000</v>
      </c>
      <c r="J14" s="4" t="inlineStr">
        <is>
          <t xml:space="preserve"> </t>
        </is>
      </c>
      <c r="K14" s="5" t="n">
        <v>33092000</v>
      </c>
    </row>
    <row r="15">
      <c r="A15" s="4" t="inlineStr">
        <is>
          <t>Beginning balance at Dec. 31, 2024</t>
        </is>
      </c>
      <c r="B15" s="5" t="n">
        <v>193357</v>
      </c>
      <c r="C15" s="5" t="n">
        <v>363601</v>
      </c>
      <c r="D15" s="5" t="n">
        <v>-228814</v>
      </c>
      <c r="E15" s="5" t="n">
        <v>-434</v>
      </c>
      <c r="F15" s="5" t="n">
        <v>-733</v>
      </c>
      <c r="G15" s="5" t="n">
        <v>59645</v>
      </c>
      <c r="H15" s="4" t="inlineStr">
        <is>
          <t xml:space="preserve"> </t>
        </is>
      </c>
      <c r="I15" s="6" t="n">
        <v>59</v>
      </c>
      <c r="J15" s="4" t="inlineStr">
        <is>
          <t xml:space="preserve"> </t>
        </is>
      </c>
      <c r="K15" s="6" t="n">
        <v>3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18577</v>
      </c>
      <c r="C17" s="4" t="inlineStr">
        <is>
          <t xml:space="preserve"> </t>
        </is>
      </c>
      <c r="D17" s="5" t="n">
        <v>-12192</v>
      </c>
      <c r="E17" s="4" t="inlineStr">
        <is>
          <t xml:space="preserve"> </t>
        </is>
      </c>
      <c r="F17" s="4" t="inlineStr">
        <is>
          <t xml:space="preserve"> </t>
        </is>
      </c>
      <c r="G17" s="5" t="n">
        <v>-6385</v>
      </c>
      <c r="H17" s="4" t="inlineStr">
        <is>
          <t xml:space="preserve"> </t>
        </is>
      </c>
      <c r="I17" s="4" t="inlineStr">
        <is>
          <t xml:space="preserve"> </t>
        </is>
      </c>
      <c r="J17" s="4" t="inlineStr">
        <is>
          <t xml:space="preserve"> </t>
        </is>
      </c>
      <c r="K17" s="4" t="inlineStr">
        <is>
          <t xml:space="preserve"> </t>
        </is>
      </c>
    </row>
    <row r="18">
      <c r="A18" s="4" t="inlineStr">
        <is>
          <t>Equity-based compensation, net of income tax expense (benefi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7000</v>
      </c>
      <c r="J18" s="4" t="inlineStr">
        <is>
          <t xml:space="preserve"> </t>
        </is>
      </c>
      <c r="K18" s="4" t="inlineStr">
        <is>
          <t xml:space="preserve"> </t>
        </is>
      </c>
    </row>
    <row r="19">
      <c r="A19" s="4" t="inlineStr">
        <is>
          <t>Equity-based compensation, net of income tax expense (benefit)</t>
        </is>
      </c>
      <c r="B19" s="5" t="n">
        <v>55</v>
      </c>
      <c r="C19" s="5" t="n">
        <v>368</v>
      </c>
      <c r="D19" s="4" t="inlineStr">
        <is>
          <t xml:space="preserve"> </t>
        </is>
      </c>
      <c r="E19" s="4" t="inlineStr">
        <is>
          <t xml:space="preserve"> </t>
        </is>
      </c>
      <c r="F19" s="4" t="inlineStr">
        <is>
          <t xml:space="preserve"> </t>
        </is>
      </c>
      <c r="G19" s="5" t="n">
        <v>-313</v>
      </c>
      <c r="H19" s="4" t="inlineStr">
        <is>
          <t xml:space="preserve"> </t>
        </is>
      </c>
      <c r="I19" s="4" t="inlineStr">
        <is>
          <t xml:space="preserve"> </t>
        </is>
      </c>
      <c r="J19" s="4" t="inlineStr">
        <is>
          <t xml:space="preserve"> </t>
        </is>
      </c>
      <c r="K19" s="4" t="inlineStr">
        <is>
          <t xml:space="preserve"> </t>
        </is>
      </c>
    </row>
    <row r="20">
      <c r="A20" s="4" t="inlineStr">
        <is>
          <t>Surrender of stock to settle taxes on equity awards</t>
        </is>
      </c>
      <c r="B20" s="5" t="n">
        <v>-213</v>
      </c>
      <c r="C20" s="4" t="inlineStr">
        <is>
          <t xml:space="preserve"> </t>
        </is>
      </c>
      <c r="D20" s="4" t="inlineStr">
        <is>
          <t xml:space="preserve"> </t>
        </is>
      </c>
      <c r="E20" s="4" t="inlineStr">
        <is>
          <t xml:space="preserve"> </t>
        </is>
      </c>
      <c r="F20" s="5" t="n">
        <v>-21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 equity-based compensation and re-allocation of ownership percentage</t>
        </is>
      </c>
      <c r="B21" s="5" t="n">
        <v>0</v>
      </c>
      <c r="C21" s="5" t="n">
        <v>-9</v>
      </c>
      <c r="D21" s="4" t="inlineStr">
        <is>
          <t xml:space="preserve"> </t>
        </is>
      </c>
      <c r="E21" s="4" t="inlineStr">
        <is>
          <t xml:space="preserve"> </t>
        </is>
      </c>
      <c r="F21" s="4" t="inlineStr">
        <is>
          <t xml:space="preserve"> </t>
        </is>
      </c>
      <c r="G21" s="5" t="n">
        <v>9</v>
      </c>
      <c r="H21" s="4" t="inlineStr">
        <is>
          <t xml:space="preserve"> </t>
        </is>
      </c>
      <c r="I21" s="4" t="inlineStr">
        <is>
          <t xml:space="preserve"> </t>
        </is>
      </c>
      <c r="J21" s="4" t="inlineStr">
        <is>
          <t xml:space="preserve"> </t>
        </is>
      </c>
      <c r="K21" s="4" t="inlineStr">
        <is>
          <t xml:space="preserve"> </t>
        </is>
      </c>
    </row>
    <row r="22">
      <c r="A22" s="4" t="inlineStr">
        <is>
          <t>Ending balance (in shares) at Mar. 3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186521</v>
      </c>
      <c r="I22" s="5" t="n">
        <v>59187000</v>
      </c>
      <c r="J22" s="5" t="n">
        <v>33091989</v>
      </c>
      <c r="K22" s="5" t="n">
        <v>33092000</v>
      </c>
    </row>
    <row r="23">
      <c r="A23" s="4" t="inlineStr">
        <is>
          <t>Ending balance at Mar. 31, 2025</t>
        </is>
      </c>
      <c r="B23" s="6" t="n">
        <v>174622</v>
      </c>
      <c r="C23" s="6" t="n">
        <v>363960</v>
      </c>
      <c r="D23" s="6" t="n">
        <v>-241006</v>
      </c>
      <c r="E23" s="6" t="n">
        <v>-434</v>
      </c>
      <c r="F23" s="6" t="n">
        <v>-946</v>
      </c>
      <c r="G23" s="6" t="n">
        <v>52956</v>
      </c>
      <c r="H23" s="4" t="inlineStr">
        <is>
          <t xml:space="preserve"> </t>
        </is>
      </c>
      <c r="I23" s="6" t="n">
        <v>59</v>
      </c>
      <c r="J23" s="4" t="inlineStr">
        <is>
          <t xml:space="preserve"> </t>
        </is>
      </c>
      <c r="K23" s="6"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45" customWidth="1" min="2" max="2"/>
    <col width="45" customWidth="1" min="3" max="3"/>
  </cols>
  <sheetData>
    <row r="1">
      <c r="A1" s="1" t="inlineStr">
        <is>
          <t>Variable Interest Entities (Details) $ in Thousands</t>
        </is>
      </c>
      <c r="B1" s="2" t="inlineStr">
        <is>
          <t>Mar. 31, 2025 USD ($) variableInterestEntity</t>
        </is>
      </c>
      <c r="C1" s="2" t="inlineStr">
        <is>
          <t>Dec. 31, 2024 USD ($) variableInterestEntity</t>
        </is>
      </c>
    </row>
    <row r="2">
      <c r="A2" s="3" t="inlineStr">
        <is>
          <t>Variable Interest Entity [Line Items]</t>
        </is>
      </c>
      <c r="B2" s="4" t="inlineStr">
        <is>
          <t xml:space="preserve"> </t>
        </is>
      </c>
      <c r="C2" s="4" t="inlineStr">
        <is>
          <t xml:space="preserve"> </t>
        </is>
      </c>
    </row>
    <row r="3">
      <c r="A3" s="4" t="inlineStr">
        <is>
          <t>Number of VIE's consolidated | variableInterestEntity</t>
        </is>
      </c>
      <c r="B3" s="5" t="n">
        <v>1</v>
      </c>
      <c r="C3" s="5" t="n">
        <v>1</v>
      </c>
    </row>
    <row r="4">
      <c r="A4" s="4" t="inlineStr">
        <is>
          <t>Total assets</t>
        </is>
      </c>
      <c r="B4" s="6" t="n">
        <v>692399</v>
      </c>
      <c r="C4" s="6" t="n">
        <v>495060</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2400</v>
      </c>
      <c r="C7" s="5" t="n">
        <v>2200</v>
      </c>
    </row>
    <row r="8">
      <c r="A8" s="4" t="inlineStr">
        <is>
          <t>Total liabilities</t>
        </is>
      </c>
      <c r="B8" s="6" t="n">
        <v>2900</v>
      </c>
      <c r="C8" s="6" t="n">
        <v>2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Percentage of Net Sales by Segment (Details) - Revenue, Segment Benchmark - Segment Concentration Risk</t>
        </is>
      </c>
      <c r="B1" s="2" t="inlineStr">
        <is>
          <t>3 Months Ended</t>
        </is>
      </c>
    </row>
    <row r="2">
      <c r="B2" s="2" t="inlineStr">
        <is>
          <t>Mar. 31, 2025</t>
        </is>
      </c>
      <c r="C2" s="2" t="inlineStr">
        <is>
          <t>Mar. 31, 2024</t>
        </is>
      </c>
    </row>
    <row r="3">
      <c r="A3" s="4" t="inlineStr">
        <is>
          <t>Solo Stov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338</v>
      </c>
      <c r="C5" s="10" t="n">
        <v>0.603</v>
      </c>
    </row>
    <row r="6">
      <c r="A6" s="4" t="inlineStr">
        <is>
          <t>Chubb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553</v>
      </c>
      <c r="C8" s="10" t="n">
        <v>0.3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egment Reporting - Narrative (Details) $ in Thousands</t>
        </is>
      </c>
      <c r="B1" s="2" t="inlineStr">
        <is>
          <t>3 Months Ended</t>
        </is>
      </c>
    </row>
    <row r="2">
      <c r="B2" s="2" t="inlineStr">
        <is>
          <t>Mar. 31, 2025 USD ($) owner</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owner</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77252</v>
      </c>
      <c r="C6" s="6" t="n">
        <v>85324</v>
      </c>
    </row>
    <row r="7">
      <c r="A7" s="4" t="inlineStr">
        <is>
          <t>Customer Concentration Risk | Revenue from Contract with Customer Benchmar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10500</v>
      </c>
      <c r="C9" s="5" t="n">
        <v>11500</v>
      </c>
    </row>
    <row r="10">
      <c r="A10" s="4" t="inlineStr">
        <is>
          <t>Geographic Concentration Risk | Foreign | Revenue from Contract with Customer Benchmark</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5600</v>
      </c>
      <c r="C12" s="6" t="n">
        <v>58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Percentage of International Net Sales (Details) - Foreign - Revenue, Segment Benchmark - Geographic Concentration Risk</t>
        </is>
      </c>
      <c r="B1" s="2" t="inlineStr">
        <is>
          <t>3 Months Ended</t>
        </is>
      </c>
    </row>
    <row r="2">
      <c r="B2" s="2" t="inlineStr">
        <is>
          <t>Mar. 31, 2025</t>
        </is>
      </c>
      <c r="C2" s="2" t="inlineStr">
        <is>
          <t>Mar. 31, 2024</t>
        </is>
      </c>
    </row>
    <row r="3">
      <c r="A3" s="4" t="inlineStr">
        <is>
          <t>Solo Stov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881</v>
      </c>
      <c r="C5" s="10" t="n">
        <v>0.881</v>
      </c>
    </row>
    <row r="6">
      <c r="A6" s="4" t="inlineStr">
        <is>
          <t>Chubb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1" t="n">
        <v>0.03</v>
      </c>
      <c r="C8" s="10" t="n">
        <v>0.0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Net sales</t>
        </is>
      </c>
      <c r="B4" s="6" t="n">
        <v>77252</v>
      </c>
      <c r="C4" s="6" t="n">
        <v>85324</v>
      </c>
    </row>
    <row r="5">
      <c r="A5" s="4" t="inlineStr">
        <is>
          <t>Cost of goods sold</t>
        </is>
      </c>
      <c r="B5" s="5" t="n">
        <v>34647</v>
      </c>
      <c r="C5" s="5" t="n">
        <v>34780</v>
      </c>
    </row>
    <row r="6">
      <c r="A6" s="4" t="inlineStr">
        <is>
          <t>Marketing expense</t>
        </is>
      </c>
      <c r="B6" s="5" t="n">
        <v>9650</v>
      </c>
      <c r="C6" s="5" t="n">
        <v>15012</v>
      </c>
    </row>
    <row r="7">
      <c r="A7" s="4" t="inlineStr">
        <is>
          <t>Employee related compensation</t>
        </is>
      </c>
      <c r="B7" s="5" t="n">
        <v>7714</v>
      </c>
      <c r="C7" s="5" t="n">
        <v>6526</v>
      </c>
    </row>
    <row r="8">
      <c r="A8" s="4" t="inlineStr">
        <is>
          <t>Other segment operating expenses</t>
        </is>
      </c>
      <c r="B8" s="5" t="n">
        <v>15052</v>
      </c>
      <c r="C8" s="5" t="n">
        <v>17912</v>
      </c>
    </row>
    <row r="9">
      <c r="A9" s="4" t="inlineStr">
        <is>
          <t>Segment EBITDA</t>
        </is>
      </c>
      <c r="B9" s="5" t="n">
        <v>10189</v>
      </c>
      <c r="C9" s="5" t="n">
        <v>11094</v>
      </c>
    </row>
    <row r="10">
      <c r="A10" s="4" t="inlineStr">
        <is>
          <t>Corporate and other non-segment operating expenses</t>
        </is>
      </c>
      <c r="B10" s="5" t="n">
        <v>8104</v>
      </c>
      <c r="C10" s="5" t="n">
        <v>11171</v>
      </c>
    </row>
    <row r="11">
      <c r="A11" s="4" t="inlineStr">
        <is>
          <t>Restructuring, contract termination and impairment charges</t>
        </is>
      </c>
      <c r="B11" s="5" t="n">
        <v>5839</v>
      </c>
      <c r="C11" s="5" t="n">
        <v>0</v>
      </c>
    </row>
    <row r="12">
      <c r="A12" s="4" t="inlineStr">
        <is>
          <t>Depreciation and amortization expenses</t>
        </is>
      </c>
      <c r="B12" s="5" t="n">
        <v>6889</v>
      </c>
      <c r="C12" s="5" t="n">
        <v>6275</v>
      </c>
    </row>
    <row r="13">
      <c r="A13" s="4" t="inlineStr">
        <is>
          <t>Interest expense, net</t>
        </is>
      </c>
      <c r="B13" s="5" t="n">
        <v>5570</v>
      </c>
      <c r="C13" s="5" t="n">
        <v>3106</v>
      </c>
    </row>
    <row r="14">
      <c r="A14" s="4" t="inlineStr">
        <is>
          <t>Other non-operating (income) expense</t>
        </is>
      </c>
      <c r="B14" s="5" t="n">
        <v>-580</v>
      </c>
      <c r="C14" s="5" t="n">
        <v>221</v>
      </c>
    </row>
    <row r="15">
      <c r="A15" s="4" t="inlineStr">
        <is>
          <t>Income (loss) before income taxes</t>
        </is>
      </c>
      <c r="B15" s="5" t="n">
        <v>-15633</v>
      </c>
      <c r="C15" s="5" t="n">
        <v>-9679</v>
      </c>
    </row>
    <row r="16">
      <c r="A16" s="4" t="inlineStr">
        <is>
          <t>General and administrative expense</t>
        </is>
      </c>
      <c r="B16" s="5" t="n">
        <v>6900</v>
      </c>
      <c r="C16" s="5" t="n">
        <v>7000</v>
      </c>
    </row>
    <row r="17">
      <c r="A17" s="4" t="inlineStr">
        <is>
          <t>Solo Stove</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Net sales</t>
        </is>
      </c>
      <c r="B19" s="5" t="n">
        <v>26128</v>
      </c>
      <c r="C19" s="5" t="n">
        <v>51477</v>
      </c>
    </row>
    <row r="20">
      <c r="A20" s="4" t="inlineStr">
        <is>
          <t>Cost of goods sold</t>
        </is>
      </c>
      <c r="B20" s="5" t="n">
        <v>11470</v>
      </c>
      <c r="C20" s="5" t="n">
        <v>20748</v>
      </c>
    </row>
    <row r="21">
      <c r="A21" s="4" t="inlineStr">
        <is>
          <t>Marketing expense</t>
        </is>
      </c>
      <c r="B21" s="5" t="n">
        <v>5712</v>
      </c>
      <c r="C21" s="5" t="n">
        <v>9865</v>
      </c>
    </row>
    <row r="22">
      <c r="A22" s="4" t="inlineStr">
        <is>
          <t>Employee related compensation</t>
        </is>
      </c>
      <c r="B22" s="5" t="n">
        <v>3309</v>
      </c>
      <c r="C22" s="5" t="n">
        <v>2181</v>
      </c>
    </row>
    <row r="23">
      <c r="A23" s="4" t="inlineStr">
        <is>
          <t>Other segment operating expenses</t>
        </is>
      </c>
      <c r="B23" s="5" t="n">
        <v>7123</v>
      </c>
      <c r="C23" s="5" t="n">
        <v>11038</v>
      </c>
    </row>
    <row r="24">
      <c r="A24" s="4" t="inlineStr">
        <is>
          <t>Segment EBITDA</t>
        </is>
      </c>
      <c r="B24" s="5" t="n">
        <v>-1486</v>
      </c>
      <c r="C24" s="5" t="n">
        <v>7645</v>
      </c>
    </row>
    <row r="25">
      <c r="A25" s="4" t="inlineStr">
        <is>
          <t>Depreciation and amortization expenses</t>
        </is>
      </c>
      <c r="B25" s="5" t="n">
        <v>4961</v>
      </c>
      <c r="C25" s="5" t="n">
        <v>4630</v>
      </c>
    </row>
    <row r="26">
      <c r="A26" s="4" t="inlineStr">
        <is>
          <t>Chubbie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Net sales</t>
        </is>
      </c>
      <c r="B28" s="5" t="n">
        <v>42689</v>
      </c>
      <c r="C28" s="5" t="n">
        <v>29657</v>
      </c>
    </row>
    <row r="29">
      <c r="A29" s="4" t="inlineStr">
        <is>
          <t>Cost of goods sold</t>
        </is>
      </c>
      <c r="B29" s="5" t="n">
        <v>18173</v>
      </c>
      <c r="C29" s="5" t="n">
        <v>12408</v>
      </c>
    </row>
    <row r="30">
      <c r="A30" s="4" t="inlineStr">
        <is>
          <t>Marketing expense</t>
        </is>
      </c>
      <c r="B30" s="5" t="n">
        <v>3314</v>
      </c>
      <c r="C30" s="5" t="n">
        <v>3648</v>
      </c>
    </row>
    <row r="31">
      <c r="A31" s="4" t="inlineStr">
        <is>
          <t>Employee related compensation</t>
        </is>
      </c>
      <c r="B31" s="5" t="n">
        <v>3434</v>
      </c>
      <c r="C31" s="5" t="n">
        <v>3236</v>
      </c>
    </row>
    <row r="32">
      <c r="A32" s="4" t="inlineStr">
        <is>
          <t>Other segment operating expenses</t>
        </is>
      </c>
      <c r="B32" s="5" t="n">
        <v>6473</v>
      </c>
      <c r="C32" s="5" t="n">
        <v>5433</v>
      </c>
    </row>
    <row r="33">
      <c r="A33" s="4" t="inlineStr">
        <is>
          <t>Segment EBITDA</t>
        </is>
      </c>
      <c r="B33" s="5" t="n">
        <v>11295</v>
      </c>
      <c r="C33" s="5" t="n">
        <v>4932</v>
      </c>
    </row>
    <row r="34">
      <c r="A34" s="4" t="inlineStr">
        <is>
          <t>Depreciation and amortization expenses</t>
        </is>
      </c>
      <c r="B34" s="5" t="n">
        <v>1389</v>
      </c>
      <c r="C34" s="5" t="n">
        <v>1078</v>
      </c>
    </row>
    <row r="35">
      <c r="A35" s="4" t="inlineStr">
        <is>
          <t>Corporate and Other</t>
        </is>
      </c>
      <c r="B35" s="4" t="inlineStr">
        <is>
          <t xml:space="preserve"> </t>
        </is>
      </c>
      <c r="C35" s="4" t="inlineStr">
        <is>
          <t xml:space="preserve"> </t>
        </is>
      </c>
    </row>
    <row r="36">
      <c r="A36" s="3" t="inlineStr">
        <is>
          <t>Segment Reporting, Asset Reconciling Item [Line Items]</t>
        </is>
      </c>
      <c r="B36" s="4" t="inlineStr">
        <is>
          <t xml:space="preserve"> </t>
        </is>
      </c>
      <c r="C36" s="4" t="inlineStr">
        <is>
          <t xml:space="preserve"> </t>
        </is>
      </c>
    </row>
    <row r="37">
      <c r="A37" s="4" t="inlineStr">
        <is>
          <t>Net sales</t>
        </is>
      </c>
      <c r="B37" s="5" t="n">
        <v>8435</v>
      </c>
      <c r="C37" s="5" t="n">
        <v>4190</v>
      </c>
    </row>
    <row r="38">
      <c r="A38" s="4" t="inlineStr">
        <is>
          <t>Cost of goods sold</t>
        </is>
      </c>
      <c r="B38" s="5" t="n">
        <v>5004</v>
      </c>
      <c r="C38" s="5" t="n">
        <v>1624</v>
      </c>
    </row>
    <row r="39">
      <c r="A39" s="4" t="inlineStr">
        <is>
          <t>Marketing expense</t>
        </is>
      </c>
      <c r="B39" s="5" t="n">
        <v>624</v>
      </c>
      <c r="C39" s="5" t="n">
        <v>1499</v>
      </c>
    </row>
    <row r="40">
      <c r="A40" s="4" t="inlineStr">
        <is>
          <t>Employee related compensation</t>
        </is>
      </c>
      <c r="B40" s="5" t="n">
        <v>971</v>
      </c>
      <c r="C40" s="5" t="n">
        <v>1109</v>
      </c>
    </row>
    <row r="41">
      <c r="A41" s="4" t="inlineStr">
        <is>
          <t>Other segment operating expenses</t>
        </is>
      </c>
      <c r="B41" s="5" t="n">
        <v>1456</v>
      </c>
      <c r="C41" s="5" t="n">
        <v>1441</v>
      </c>
    </row>
    <row r="42">
      <c r="A42" s="4" t="inlineStr">
        <is>
          <t>Segment EBITDA</t>
        </is>
      </c>
      <c r="B42" s="5" t="n">
        <v>380</v>
      </c>
      <c r="C42" s="5" t="n">
        <v>-1483</v>
      </c>
    </row>
    <row r="43">
      <c r="A43" s="4" t="inlineStr">
        <is>
          <t>Depreciation and amortization expenses</t>
        </is>
      </c>
      <c r="B43" s="6" t="n">
        <v>539</v>
      </c>
      <c r="C43" s="6" t="n">
        <v>5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t>
        </is>
      </c>
      <c r="B3" s="6" t="n">
        <v>52862</v>
      </c>
      <c r="C3" s="6" t="n">
        <v>3944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t>
        </is>
      </c>
      <c r="B6" s="6" t="n">
        <v>1041</v>
      </c>
      <c r="C6" s="6" t="n">
        <v>1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Included below are selected significant accounting policies. Refer to Note 2 - Significant Accounting Policies, within the annual consolidated financial statements in the Company’s 2024 Form 10-K for the full list of significant accounting policies. Basis of Presentation The unaudited consolidated financial statements contained herein have been prepared in accordance with accounting principles generally accepted in the United States (“U.S. GAAP”) and the rules of the Securities and Exchange Commission (the “SEC”). Accordingly, these unaudited consolidated financial statements do not include all of the information and footnotes required by U.S. GAAP for complete financial statements. In the opinion of management, all adjustments (consisting of normal recurring adjustments) necessary for a fair statement of the results of operations, financial position and cash flows for the periods presented have been reflected.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4 Form 10-K. Certain prior period amounts have been conformed to the current period’s presentation. Going Concern The consolidated financial statements have been prepared in accordance with U.S. GAAP assuming the Company will continue as a going concern. The going concern assumption contemplates the realization of assets and satisfaction of liabilities in the normal course of business. However, there is substantial doubt about the Company’s ability to continue as a going concern within one year after the issuance of these consolidated financial statements. The Company incurred a net loss of $18.6 million during the quarter ended March 31, 2025 and had an accumulated deficit of $241.0 million as of March 31, 2025. The Company had cash and cash equivalents of $206.4 million and total debt outstanding of $427.9 million as of March 31, 2025. During the quarter ended March 31, 2025, the Company drew $277.3 million under its Revolving Credit Facility (as defined herein), which matures on May 12, 2026. As of March 31, 2025, the Company was not in compliance with the interest coverage ratio and total net leverage ratio financial covenants under the credit agreement governing our Term Loan (as defined herein) and the Revolving Credit Facility and, without a waiver or forbearance from the lenders thereunder, it is likely that the Company will be required to report non-compliance with these covenants under the credit agreement with the delivery of the covenant compliance certificate for the first quarter of 2025. As a result, the Company’s outstanding debt balance of $427.9 million has been reclassified from a non-current liability to a current liability, as of March 31, 2025. Upon the determination of an event of default under the credit agreement, the lenders could elect to declare all amounts outstanding under the credit facility immediately due and payable and exercise other remedies as set forth in the credit agreement. The Company is continuing its evaluation of strategies to refinance its existing debt and is engaged in discussions and negotiations with the lenders under the credit agreement governing the Term Loan and the Revolving Credit Facility. The Company’s strategies include restructuring or refinancing the debt, obtaining a waiver or forbearance, issuing new debt or entering into other financing arrangements or filing to commence proceedings under Chapter 11 of the U.S. Bankruptcy Code. In addition, the Company’s plans continue to be focused on improving its results and liquidity through a variety of cost savings and operational improvements throughout 2025, which include a reduction of force and closures of select distribution centers that were completed in the first quarter of 2025, as discussed in Note 2, Restructuring, Contract Termination and Impairment Charges. However, there can be no assurance that the Company will be able to refinance or restructure its debt, obtain a waiver or forbearance or other relief from the lenders, issue new debt or enter into other financing arrangements or that it will be able to execute any further cash savings or operational improvements. While the Company believes its plans to refinance or restructure its indebtedness, obtain relief from the lenders, or issue new debt or enter into other financing arrangements, and execute cash savings and operational improvements can alleviate the conditions that raise substantial doubt, these plans are not entirely within the Company’s control and cannot be assessed as being probable of occurring. The consolidated financial statements do not include any adjustments to the carrying amounts and classification of assets, liabilities, and reporting expenses that may be necessary if the Company were unable to continue as a going concer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 Debt Issuance Costs 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 Costs incurred in connection with an expected refinancing, restructuring, or debt issuance are capitalized and recorded within other non-current assets until such time as the refinancing, restructuring, or debt issuance is effected, at which point in time these capitalized debt issuance costs will be reflected as a direct deduction of the carrying value of the associated debt liability. Restructuring, Contract Termination and Impairment Charges Restructuring, contract termination and impairment charges are primarily comprised of severance and employee-related benefits, contract termination fees and asset impairment charges. We recognize employee severance costs as a liability at estimated fair value, at the time of communication to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and goodwill, as addressed in Note 2 - Significant Accounting Policies, in the 2024 Form 10-K. Restructuring, contract termination and asset impairment activities are recognized when they are incurred and included in restructuring, contract termination and impairment charges on the consolidated statements of operations and comprehensive income (loss). Commitments and Contingencies From time to time, the Company is involved in various legal proceeding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nsolidated balance sheets do not include a liability for any potential obligations as of March 31, 2025 or December 31, 2024. Recently Issued Accounting Pronouncements - Not Yet Adopted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 In November 2024, the FASB issued ASU 2024-03, Income Statement - Reporting Comprehensive Income - Expense Disaggregation Disclosures (Subtopic 220-40), expanding disclosure requirements related to certain income statement expenses. The ASU also requires tabular disclosure of certain operating expenses disaggregated into categories, such as purchases of inventory, employee compensation, and depreciation. The FASB subsequently issued ASU 2025-01, Income Statement - Reporting Comprehensive Income - Expense Disaggregation Disclosures (Subtopic 220-40) to clarify the effective date of ASU 2024-03. The guidance is effective for fiscal years beginning after December 15, 2026, on a prospective basis, with retrospective application being optional.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Contract Termination and Impairment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ntract Termination and Impairment Charges</t>
        </is>
      </c>
      <c r="B4" s="4" t="inlineStr">
        <is>
          <t>Restructuring, Contract Termination and Impairment Charges In the first quarter of 2025, management and the Board of Directors of the Company engaged strategic consulting firms to assist the Company with improving financial results from its operations. This operational improvement is being conducted, primarily, to support the potential refinancing or restructuring of the Company’s outstanding debt and included the engagement of restructuring, legal and investment banking consultants to perform financial planning, forecasting and project management activities. Certain of these strategic consulting firms have assisted and are expected to continue to assist the Company in developing an operational plan for the near- and long-term, identify cost saving initiatives to reduce the operational expenses of the Company and aid in the development of enhanced internal reporting to deliver timely insight to management. Those activities which were determined to be specifically related to a potential refinancing or restructuring of the Company’s outstanding debt have been separately capitalized as debt issuance costs. See our policy as it relates to debt issuance costs in Note 1, Significant Accounting Policies and additional information on the debt issuance costs capitalized during the first quarter of 2025 in Note 9, Debt, Net. The cost saving initiatives identified and executed upon in the first quarter of 2025 are designed to reduce operational expenditures over the long-term, and as a result, in the short-term, the expected benefits from these initiatives have been limited. The key cost saving initiatives and operational planning activities undertaken in the first quarter of 2025, for which the Company recorded the related charges to restructuring, contract termination and impairment charges on the consolidated statements of operations and comprehensive income (loss) as applicable, were as follows: • reduction in force (“RIF”) of management and non-management personnel in an effort to align headcount with the operational needs of the business, resulting in a moderate decline in related expenses in the short term, with the significance of the savings anticipated to be recognized in future periods; • closure of two distribution centers to reduce fixed costs in the short term and in future periods, as well as unnecessary capacity; and • reduction in marketing spend within the Solo Stove segment to better align product pricing with our retail partners. The components of the restructuring, contract termination and impairment charges are as follows (in thousands): Three Months Ended March 31, (in thousands) 2025 2024 Restructuring charges $ 5,208 $ — Impairment charges 471 — Contract termination 160 — Total restructuring, contract termination and impairment charges $ 5,839 $ — The following table details the Company’s restructuring activity for the first quarter of 2025, for which there was no corresponding activity in the prior year period: (in thousands) Restructuring Charges Balance at December 31, 2024 $ — Restructuring charges 5,208 Payments (3,567) Non-cash restructuring charges (93) Balance at March 31, 2025 $ 1,548 The following table summarizes the current liabilities related to the restructuring charges: (in thousands) March 31, 2025 December 31, 2024 Accounts payable $ 991 $ — Accrued expenses and other current liabilities 557 — Total current liabilities $ 1,548 $ — The Company anticipates that the strategic consulting firms’ activities will continue to occur through, and potentially beyond, any potential refinancing or restructuring date in 2025. Additionally, the Company is evaluating and identifying additional cost saving initiatives that it may execute in the near term, with certain upfront costs to be reflected within restructuring, contract termination and impairment charges. As of March 31, 2025, the Company is unable to estimate the potential upfront costs of these cost saving initiatives, due to their preliminary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primarily engages in direct-to-consumer transactions, which are comprised of product sales directly from the Company’s website, and business-to-business transactions, or retail, which are comprised of product sales to retailers, including where possession of the Company’s products is taken and sold by the retailer in-store or online. The following table disaggregates net sales by channel (in thousands): Three Months Ended March 31, 2025 2024 Net sales by channel Direct-to-consumer $ 33,800 $ 51,043 Retail 43,452 34,281 Net sales $ 77,252 $ 85,3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15:29Z</dcterms:created>
  <dcterms:modified xmlns:dcterms="http://purl.org/dc/terms/" xmlns:xsi="http://www.w3.org/2001/XMLSchema-instance" xsi:type="dcterms:W3CDTF">2025-05-12T12:15:31Z</dcterms:modified>
</cp:coreProperties>
</file>